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Share" sheetId="7" r:id="rId7"/>
    <s:sheet name="Consolidated Statements Of Cash" sheetId="8" r:id="rId8"/>
    <s:sheet name="Consolidated Statements Of Cas9" sheetId="9" r:id="rId9"/>
    <s:sheet name="Basis Of Presentation" sheetId="10" r:id="rId10"/>
    <s:sheet name="Fair Value Measurements" sheetId="11" r:id="rId11"/>
    <s:sheet name="Restricted Cash" sheetId="12" r:id="rId12"/>
    <s:sheet name="Other Assets" sheetId="13" r:id="rId13"/>
    <s:sheet name="Acquisitions" sheetId="14" r:id="rId14"/>
    <s:sheet name="Intangible Assets, Net" sheetId="15" r:id="rId15"/>
    <s:sheet name="Property And Equipment, Net" sheetId="16" r:id="rId16"/>
    <s:sheet name="Costs And Estimated Earnings On" sheetId="17" r:id="rId17"/>
    <s:sheet name="Accrued Expenses" sheetId="18" r:id="rId18"/>
    <s:sheet name="Debt" sheetId="19" r:id="rId19"/>
    <s:sheet name="Shareholders' Equity" sheetId="20" r:id="rId20"/>
    <s:sheet name="Stock-Based Compensation" sheetId="21" r:id="rId21"/>
    <s:sheet name="Income Taxes" sheetId="22" r:id="rId22"/>
    <s:sheet name="Segment Data" sheetId="23" r:id="rId23"/>
    <s:sheet name="Earnings Per Share" sheetId="24" r:id="rId24"/>
    <s:sheet name="Basis Of Presentation (Policy)" sheetId="25" r:id="rId25"/>
    <s:sheet name="Fair Value Measurements (Tables" sheetId="26" r:id="rId26"/>
    <s:sheet name="Restricted Cash (Tables)" sheetId="27" r:id="rId27"/>
    <s:sheet name="Other Assets (Tables)" sheetId="28" r:id="rId28"/>
    <s:sheet name="Acquisitions (Tables)" sheetId="29" r:id="rId29"/>
    <s:sheet name="Intangible Assets, Net (Tables)" sheetId="30" r:id="rId30"/>
    <s:sheet name="Property And Equipment, Net (Ta" sheetId="31" r:id="rId31"/>
    <s:sheet name="Costs And Estimated Earnings 32" sheetId="32" r:id="rId32"/>
    <s:sheet name="Accrued Expenses (Tables)" sheetId="33" r:id="rId33"/>
    <s:sheet name="Debt (Tables)" sheetId="34" r:id="rId34"/>
    <s:sheet name="Stock-Based Compensation (Table" sheetId="35" r:id="rId35"/>
    <s:sheet name="Segment Data (Tables)" sheetId="36" r:id="rId36"/>
    <s:sheet name="Earnings Per Share (Tables)" sheetId="37" r:id="rId37"/>
    <s:sheet name="Basis of Presentation (Narrativ" sheetId="38" r:id="rId38"/>
    <s:sheet name="Fair Value Measurements (Narrat" sheetId="39" r:id="rId39"/>
    <s:sheet name="Fair Value Measurements (Summar" sheetId="40" r:id="rId40"/>
    <s:sheet name="Restricted Cash (Narrative) (De" sheetId="41" r:id="rId41"/>
    <s:sheet name="Restricted Cash (Schedule Of Re" sheetId="42" r:id="rId42"/>
    <s:sheet name="Other Assets (Details)" sheetId="43" r:id="rId43"/>
    <s:sheet name="Acquisitions (Narrative) (Detai" sheetId="44" r:id="rId44"/>
    <s:sheet name="Acquisitions (Schedule Of Acqui" sheetId="45" r:id="rId45"/>
    <s:sheet name="Intangible Assets, Net (Narrati" sheetId="46" r:id="rId46"/>
    <s:sheet name="Intangible Assets, Net (Gross A" sheetId="47" r:id="rId47"/>
    <s:sheet name="Property And Equipment, Net (Na" sheetId="48" r:id="rId48"/>
    <s:sheet name="Property And Equipment, Net (Pr" sheetId="49" r:id="rId49"/>
    <s:sheet name="Costs And Estimated Earnings 50" sheetId="50" r:id="rId50"/>
    <s:sheet name="Costs And Estimated Earnings 51" sheetId="51" r:id="rId51"/>
    <s:sheet name="Costs And Estimated Earnings 52" sheetId="52" r:id="rId52"/>
    <s:sheet name="Accrued Expenses (Details)" sheetId="53" r:id="rId53"/>
    <s:sheet name="Debt (Revolving Credit Facility" sheetId="54" r:id="rId54"/>
    <s:sheet name="Debt (Term Loans Under The Seni" sheetId="55" r:id="rId55"/>
    <s:sheet name="Debt (Secured Tower Revenue Sec" sheetId="56" r:id="rId56"/>
    <s:sheet name="Debt (Senior Notes) (Narrative)" sheetId="57" r:id="rId57"/>
    <s:sheet name="Debt (Carrying And Principal Va" sheetId="58" r:id="rId58"/>
    <s:sheet name="Debt (Schedule Of Cash And Non-" sheetId="59" r:id="rId59"/>
    <s:sheet name="Shareholders' Equity (Details)" sheetId="60" r:id="rId60"/>
    <s:sheet name="Stock-Based Compensation (Narra" sheetId="61" r:id="rId61"/>
    <s:sheet name="Stock-Based Compensation (Sched" sheetId="62" r:id="rId62"/>
    <s:sheet name="Stock-Based Compensation (Compa" sheetId="63" r:id="rId63"/>
    <s:sheet name="Stock-Based Compensation (Restr" sheetId="64" r:id="rId64"/>
    <s:sheet name="Segment Data (Narrative) (Detai" sheetId="65" r:id="rId65"/>
    <s:sheet name="Segment Data (Segment Reporting" sheetId="66" r:id="rId66"/>
    <s:sheet name="Earnings Per Share (Narrative) " sheetId="67" r:id="rId67"/>
    <s:sheet name="Earnings Per Share (Weighted-Av" sheetId="68" r:id="rId68"/>
  </s:sheets>
  <s:definedNames/>
  <s:calcPr calcId="124519" calcMode="auto" fullCalcOnLoad="1"/>
</s:workbook>
</file>

<file path=xl/sharedStrings.xml><?xml version="1.0" encoding="utf-8"?>
<sst xmlns="http://schemas.openxmlformats.org/spreadsheetml/2006/main" uniqueCount="617">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SBA COMMUNICATIONS CORP</t>
  </si>
  <si>
    <t>Entity Central Index Key</t>
  </si>
  <si>
    <t>Current Fiscal Year End Date</t>
  </si>
  <si>
    <t>--12-31</t>
  </si>
  <si>
    <t>Entity Filer Category</t>
  </si>
  <si>
    <t>Large Accelerated Filer</t>
  </si>
  <si>
    <t>Entity Common Stock, Shares Outstanding</t>
  </si>
  <si>
    <t>Trading Symbol</t>
  </si>
  <si>
    <t>SBAC</t>
  </si>
  <si>
    <t>Consolidated Balance Sheets - USD ($) $ in Thousands</t>
  </si>
  <si>
    <t>Dec. 31, 2015</t>
  </si>
  <si>
    <t>Current assets:</t>
  </si>
  <si>
    <t>Cash and cash equivalents</t>
  </si>
  <si>
    <t>Restricted cash</t>
  </si>
  <si>
    <t>Short-term investments</t>
  </si>
  <si>
    <t>Accounts receivable, net of allowance of $20,136 and $1,681 at June 30, 2016 and December 31, 2015, respectively</t>
  </si>
  <si>
    <t>Costs and estimated earnings in excess of billings on uncompleted contracts</t>
  </si>
  <si>
    <t>Prepaid expenses and other current assets</t>
  </si>
  <si>
    <t>Total current assets</t>
  </si>
  <si>
    <t>Property and equipment, net</t>
  </si>
  <si>
    <t>Intangible assets, net</t>
  </si>
  <si>
    <t>Other assets</t>
  </si>
  <si>
    <t>Total assets</t>
  </si>
  <si>
    <t>Current liabilities:</t>
  </si>
  <si>
    <t>Accounts payable</t>
  </si>
  <si>
    <t>Accrued expenses</t>
  </si>
  <si>
    <t>Current maturities of long-term debt</t>
  </si>
  <si>
    <t>Deferred revenue</t>
  </si>
  <si>
    <t>Accrued interest</t>
  </si>
  <si>
    <t>Other current liabilities</t>
  </si>
  <si>
    <t>Total current liabilities</t>
  </si>
  <si>
    <t>Long-term liabilities:</t>
  </si>
  <si>
    <t>Long-term debt, net</t>
  </si>
  <si>
    <t>Other long-term liabilities</t>
  </si>
  <si>
    <t>Total long-term liabilities</t>
  </si>
  <si>
    <t>Shareholders' deficit:</t>
  </si>
  <si>
    <t>Preferred stock - par value $.01, 30,000 shares authorized, no shares issued or outstanding</t>
  </si>
  <si>
    <t xml:space="preserve"> </t>
  </si>
  <si>
    <t>Common stock - Class A, par value $.01, 400,000 shares authorized, 124,566 and 125,743 shares issued and outstanding at June 30, 2016 and December 31, 2015, respectively</t>
  </si>
  <si>
    <t>Additional paid-in capital</t>
  </si>
  <si>
    <t>Accumulated deficit</t>
  </si>
  <si>
    <t>Accumulated other comprehensive loss, net</t>
  </si>
  <si>
    <t>Total shareholders' deficit</t>
  </si>
  <si>
    <t>Total liabilities and shareholders' deficit</t>
  </si>
  <si>
    <t>Consolidated Balance Sheets (Parenthetical) - USD ($) $ in Thousands</t>
  </si>
  <si>
    <t>Accounts receivable, allowance</t>
  </si>
  <si>
    <t>Preferred stock, par value</t>
  </si>
  <si>
    <t>Preferred stock, shares authorized</t>
  </si>
  <si>
    <t>Preferred stock, shares issued</t>
  </si>
  <si>
    <t>Preferred stock, shares outstanding</t>
  </si>
  <si>
    <t>Common Stock [Member]</t>
  </si>
  <si>
    <t>Common stock - Class A, par value</t>
  </si>
  <si>
    <t>Common stock - Class A, shares authorized</t>
  </si>
  <si>
    <t>Common stock - Class A, shares issued</t>
  </si>
  <si>
    <t>Common stock - Class A, shares outstanding</t>
  </si>
  <si>
    <t>Consolidated Statements Of Operations - USD ($) shares in Thousands, $ in Thousands</t>
  </si>
  <si>
    <t>3 Months Ended</t>
  </si>
  <si>
    <t>Jun. 30, 2015</t>
  </si>
  <si>
    <t>Revenues:</t>
  </si>
  <si>
    <t>Site leasing</t>
  </si>
  <si>
    <t>Site development</t>
  </si>
  <si>
    <t>Total revenues</t>
  </si>
  <si>
    <t>Cost of revenues (exclusive of depreciation, accretion, and amortization shown below):</t>
  </si>
  <si>
    <t>Cost of site leasing</t>
  </si>
  <si>
    <t>Cost of site development</t>
  </si>
  <si>
    <t>Selling, general, and administrative</t>
  </si>
  <si>
    <t>[1],[2]</t>
  </si>
  <si>
    <t>Acquisition related adjustments and expenses</t>
  </si>
  <si>
    <t>Asset impairment and decommission costs</t>
  </si>
  <si>
    <t>Depreciation, accretion, and amortization</t>
  </si>
  <si>
    <t>Total operating expenses</t>
  </si>
  <si>
    <t>Operating income</t>
  </si>
  <si>
    <t>Other income (expense):</t>
  </si>
  <si>
    <t>Interest income</t>
  </si>
  <si>
    <t>Interest expense</t>
  </si>
  <si>
    <t>Non-cash interest expense</t>
  </si>
  <si>
    <t>Amortization of deferred financing fees</t>
  </si>
  <si>
    <t>Other income (expense), net</t>
  </si>
  <si>
    <t>Total other expense</t>
  </si>
  <si>
    <t>Income (loss) before provision for income taxes</t>
  </si>
  <si>
    <t>Provision for income taxes</t>
  </si>
  <si>
    <t>Net income (loss)</t>
  </si>
  <si>
    <t>Net income (loss) per common share</t>
  </si>
  <si>
    <t>Basic</t>
  </si>
  <si>
    <t>Diluted</t>
  </si>
  <si>
    <t>Weighted average number of common shares</t>
  </si>
  <si>
    <t>[1]</t>
  </si>
  <si>
    <t>Includes non-cash compensation of $8,785 and $8,089 for the three months ended June 30, 2016 and 2015, respectively, and $16,471 and $14,972 for the six months ended June 30, 2016 and 2015, respectively.</t>
  </si>
  <si>
    <t>[2]</t>
  </si>
  <si>
    <t>Includes the impact of the $16,498 Oi reserve for the three and six months ended June 30, 2016.</t>
  </si>
  <si>
    <t>Consolidated Statements Of Operations (Parenthetical) - USD ($) $ in Thousands</t>
  </si>
  <si>
    <t>Non-cash compensation expense</t>
  </si>
  <si>
    <t>Provision for doubtful accounts</t>
  </si>
  <si>
    <t>Oi S.A. [Member]</t>
  </si>
  <si>
    <t>Selling, General And Administrative [Member]</t>
  </si>
  <si>
    <t>Selling, General And Administrative [Member] | Oi S.A. [Member]</t>
  </si>
  <si>
    <t>Includes the impact of the $16,498 Oi reserve recorded during the second quarter of 2016.</t>
  </si>
  <si>
    <t>Consolidated Statements Of Comprehensive Income (Loss) - USD ($) $ in Thousands</t>
  </si>
  <si>
    <t>Consolidated Statements Of Comprehensive Income (Loss) [Abstract]</t>
  </si>
  <si>
    <t>Foreign currency translation adjustments</t>
  </si>
  <si>
    <t>Comprehensive income (loss)</t>
  </si>
  <si>
    <t>Consolidated Statement Of Shareholders' Deficit - 6 months ended Jun. 30, 2016 - USD ($) shares in Thousands, $ in Thousands</t>
  </si>
  <si>
    <t>Common Stock [Member]Class A Common Stock [Member]</t>
  </si>
  <si>
    <t>Additional Paid-In Capital [Member]</t>
  </si>
  <si>
    <t>Accumulated Deficit [Member]</t>
  </si>
  <si>
    <t>Accumulated Other Comprehensive (Loss) Income [Member]</t>
  </si>
  <si>
    <t>Total</t>
  </si>
  <si>
    <t>BALANCE, Amount at Dec. 31, 2015</t>
  </si>
  <si>
    <t>BALANCE, Shares at Dec. 31, 2015</t>
  </si>
  <si>
    <t>Net income</t>
  </si>
  <si>
    <t>Common stock issued in connection with stock purchase/option plans, Amount</t>
  </si>
  <si>
    <t>Common stock issued in connection with stock purchase/option plans, Shares</t>
  </si>
  <si>
    <t>Non-cash compensation</t>
  </si>
  <si>
    <t>Repurchase and retirement of common stock, Amount</t>
  </si>
  <si>
    <t>Repurchase and retirement of common stock, Shares</t>
  </si>
  <si>
    <t>BALANCE, Amount at Jun. 30, 2016</t>
  </si>
  <si>
    <t>BALANCE, Shares at Jun. 30, 2016</t>
  </si>
  <si>
    <t>Consolidated Statements Of Cash Flows - USD ($) $ in Thousands</t>
  </si>
  <si>
    <t>CASH FLOWS FROM OPERATING ACTIVITIES:</t>
  </si>
  <si>
    <t>Adjustments to reconcile net income (loss) to net cash provided by operating activities:</t>
  </si>
  <si>
    <t>Deferred income tax (benefit) expense</t>
  </si>
  <si>
    <t>Non-cash asset impairment and decommission costs</t>
  </si>
  <si>
    <t>(Gain) loss on remeasurement of U.S. dollar denominated intercompany loan</t>
  </si>
  <si>
    <t>Other non-cash items reflected in the Statements of Operations</t>
  </si>
  <si>
    <t>Changes in operating assets and liabilities, net of acquisitions:</t>
  </si>
  <si>
    <t>Accounts receivable and costs and estimated earnings in excess of billings on uncompleted contracts, net</t>
  </si>
  <si>
    <t>Prepaid expenses and other assets</t>
  </si>
  <si>
    <t>Accounts payable and accrued expenses</t>
  </si>
  <si>
    <t>Other liabilities</t>
  </si>
  <si>
    <t>Net cash provided by operating activities</t>
  </si>
  <si>
    <t>CASH FLOWS FROM INVESTING ACTIVITIES:</t>
  </si>
  <si>
    <t>Acquisitions</t>
  </si>
  <si>
    <t>Capital expenditures</t>
  </si>
  <si>
    <t>Other investing activities</t>
  </si>
  <si>
    <t>Net cash used in investing activities</t>
  </si>
  <si>
    <t>CASH FLOWS FROM FINANCING ACTIVITIES:</t>
  </si>
  <si>
    <t>Borrowings under Revolving Credit Facility</t>
  </si>
  <si>
    <t>Repayments under Revolving Credit Facility</t>
  </si>
  <si>
    <t>Proceeds from Term Loans, net of fees</t>
  </si>
  <si>
    <t>Repayment of Term Loans</t>
  </si>
  <si>
    <t>Payments for settlement of common stock warrants</t>
  </si>
  <si>
    <t>Repurchase and retirement of common stock, inclusive of fees</t>
  </si>
  <si>
    <t>Other financing activities</t>
  </si>
  <si>
    <t>Net cash (used in) provided by financing activities</t>
  </si>
  <si>
    <t>Effect of exchange rate changes on cash and cash equivalents</t>
  </si>
  <si>
    <t>NET INCREASE IN CASH AND CASH EQUIVALENTS</t>
  </si>
  <si>
    <t>CASH AND CASH EQUIVALENTS:</t>
  </si>
  <si>
    <t>Beginning of period</t>
  </si>
  <si>
    <t>End of period</t>
  </si>
  <si>
    <t>Cash paid during the period for:</t>
  </si>
  <si>
    <t>Interest</t>
  </si>
  <si>
    <t>Income taxes</t>
  </si>
  <si>
    <t>SUPPLEMENTAL DISCLOSURE OF NON-CASH ACTIVITIES:</t>
  </si>
  <si>
    <t>Assets acquired through capital leases</t>
  </si>
  <si>
    <t>Consolidated Statements Of Cash Flows (Parenthetical) - USD ($) $ in Thousands</t>
  </si>
  <si>
    <t>Basis Of Presentation</t>
  </si>
  <si>
    <t>Basis Of Presentation [Abstract]</t>
  </si>
  <si>
    <t>Basis of Presentation</t>
  </si>
  <si>
    <t xml:space="preserve">1. BASIS OF PRESENTATION
The accompanying consolidated financial statements should be read in conjunction with the Annual Report on Form 10-K for the fiscal year ended December 31, 2015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considered necessary for fair financial statement presentation have been made. The results of operations for an interim period may not give a true indication of the results for the year. Certain reclassifications have been made to prior year amounts or balances to conform to the presentation adopted in the current year.
The preparation of financial statements requires management to make estimates and assumptions that affect the amounts reported in consolidated financial statements and accompanying notes. While the Company believes that such estimates are fair when considered in conjunction with the consolidated financial statements and accompanying notes, the actual amounts, when known, may vary from these estimates.
Foreign Currency Translation
All assets and liabilities of foreign subsidiaries that do not utilize the U.S. dollar as its functional currency are translated at period-end rates of exchange, while revenues and expenses are translated at monthly average rates of exchange prevailing during the period. Unrealized remeasurement gains and losses are reported as foreign currency translation adjustments through Accumulated Other Comprehensive Loss in the accompanying Consolidated Statement of Shareholders’ Deficit.
The functional currency for the Company’s Central American subsidiaries is the U.S. dollar. Monetary assets and liabilities of such subsidiaries which are not denominated in U.S. dollars are remeasured at exchange rates in effect at the balance sheet date, and revenues and expenses are remeasured at monthly average rates prevailing during the year. Unrealized translation gains and losses are reported as Other income (expense), net in the Consolidated Statement of Operations.
Intercompany Loans
In accordance with ASC 830, the Company remeasures foreign denominated intercompany loans with the corresponding change in the balance being recorded in Other income (expense), net in the Consolidated Statements of Operations. The Company recorded a $47.4 million gain and a $15.7 million gain on the remeasurement of intercompany loans for the three months ended June 30, 2016 and 2015 , respectively, and a $92.1 million gain and a $68.3 million loss on the remeasurement of intercompany loans for the six months ended June 30, 2016 and 2015 , respectively.
On July 11, 2016, SBA Torres Brasil, Limitada repaid $22.5 million of the outstanding balance on the intercompany loan with Brazil Shareholder I, LLC, leaving a current outstanding balance of $433.3 million.
Bad Debt Provision
On June 20, 2016, Oi, S.A. (“Oi”), the Company’s largest customer in Brazil, filed a petition for judicial reorganization in Brazil. Prior to the filing of the reorganization petition, Oi was current in all payment obligations to the Company. These obligations related to periods ending on or before April 30, 2016. As a result of the relief provisions available in a judicial reorganization proceeding, obligations of Oi to the Company arising from the periods from May 1, 2016 to June 20, 2016 remain unpaid. Due to the uncertainty surrounding the recoverability of amounts owed by Oi relating to services provided prior to the date of Oi’s petition, the Company has recorded a $16.5 million bad debt provision (the “Oi reserve”) which covers amounts owed or potentially owed by Oi as of the filing date. Under Brazilian law governing judicial reorganizations, the contracts governing post-petition obligations such as tower rents remain unchanged, and debtors do not have the ability to reject or terminate the contracts other than pursuant to their original terms. Since the filing, the Company has received all payments due in connection with obligations of Oi accruing post-petition. The Oi reserve has been recorded in Selling, general, and administrative expense on the accompanying Consolidated Statement of Operations.
New Accounting Pronouncements Recently Adopted
In April 2015, the Financial Acco unting Standards Board ("FASB") issued ASU 2015-03, Interest—Imputation of Interest. The standard requires debt issuance costs to be presented on the balance sheet as a direct deduction from the related debt liability rather than as an asset. The Company adopted ASU 2015-03 effective January 1, 2016 and reclassified $90.2 million from deferred financing fees, net to long-term debt in the December 31, 2015 Consolidated Balance Sheet.
In August 2015, the FASB issued ASU 2015-15, Interest - Imputation of Interest - Presentation and Subsequent Measurement of Debt Issuance Costs Associated with Line-of-Credit Arrangements. The standard indicates the SEC staff would not object to presenting debt issuance costs for a line of credit arrangement as an asset in the balance sheet. The Company adopted ASU 2015-15 effective January 1, 2016 and has elected to continue to present debt issuance costs for its Revolving Credit Facility as an asset on the accompanying Consolidated Balance Sheet.
In September 2015, the FASB issued ASU 2015-16 Business Combinations. The standard requires that the acquirer (1) recognize adjustments to provisional amounts that are identified during the measurement period in the reporting period in which the adjustment amounts are determined, (2) record, in the same period’s financial statements, the effect on earnings of changes in depreciation, amortization, or other income effects, if any, as a result of the change to the provisional amounts, calculated as if the accounting had been completed at the acquisition date, and (3)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ASU 2015-16 effective January 1, 2016. The financial statement impact of adopting this standard was not material for all periods presented.
In March 2016, the FASB issued ASU 2016-09, Improvements to Employee Share-Based Payment Accounting, which the Company adopted as of January 1, 2016. The standard simplifies several aspects of the accounting for shared-based payment transactions including accounting for income taxes, forfeitures, statutory tax withholding requirements, classification of awards as either equity or a liability, and classification on the statement of cash flows. The financial statement impact of adopting this standard was not material for all periods presented.
Recent Accounting Pronouncements Not Yet Adopted
In May 2014, the FASB released an updated standard regarding the recognition of revenue from contracts with customers, exclusive of those contracts within lease accounting. The new standard is effective for the Company in the first quarter of 2018. Early adoption is permitted but not before the first quarter of 2017 . This standard is required to be applied (1) retrospectively to each prior reporting period presented, or (2) with the cumulative effect being recognized at the date of initial application. The Company is evaluating the standard and does not expect a material financial statement impact upon adoption.
In February 2016, the FASB issued ASU 2016-02, Leases. The standard amends the existing accounting standards for lease accounting, including requiring lessees to recognize most leases on their balance sheets and making targeted changes to lessor accounting. This standard requires a modified retrospective transition approach for all leases existing at, or entered into after, the date of initial application, with an option to use certain transition relief. ASU 2016-02 is effective for the Company in the first quarter of 2019. E arly adoption is permitted. The Company is evaluating the standard including the impact on its consolidated financial statements. </t>
  </si>
  <si>
    <t>Fair Value Measurements</t>
  </si>
  <si>
    <t>Fair Value Measurements [Abstract]</t>
  </si>
  <si>
    <t xml:space="preserve">2. FAIR VALUE MEASUREMENTS
Items Measured at Fair Value on a Recurring Basis — The Company’s earnout liabilities related to acquisitions are measured at fair value on a recurring basis using Level 3 inputs and are recorded in Accrued expenses in the accompanying Consolidated Balance Sheets. Changes in estimate are recorded in Acquisition related adjustments and expenses in the accompanying Consolidated Statement of Operations. The Company determines the fair value of acquisition-related earnouts (contingent consideration) and any subsequent changes in fair value using a discounted probability-weighted approach using Level 3 inputs. Level 3 valuations rely on unobservable inputs for the asset or liability, and include situations where there is little, if any, market activity for the asset or liability. The fair value of the earnouts is reviewed quarterly and is based on the payments the Company expects to make based on historical internal observations related to the anticipated performance of the underlying assets. The Company’s estimate of the fair value of its obligation contained in various acquisitions was $4.5 million and $7.2 million as of June 30, 2016 and December 31, 2015 , respectively. The maximum potential obligation related to the performance targets was $7.3 million and $10.2 million as of June 30, 2016 and December 31, 2015 , respectively.
The following summarizes the activity of the accrued earnouts:
﻿
﻿
﻿
﻿
For the six months ended June 30,
﻿
2016
2015
﻿
﻿
(in thousands)
﻿ Beginning balance
$ 7,230
$ 15,086
﻿ Additions
459
2,664
﻿ Payments
(1,910)
(3,088)
﻿ Change in estimate
(1,288)
(2,201)
﻿ Foreign currency translation adjustments
5
(267)
﻿ Ending balance
$ 4,496
$ 12,194
﻿
Items Measured at Fair Value on a Nonrecurring Basis — The Company’s long-lived assets, intangibles, and asset retirement obligations are measured at fair value on a nonrecurring basis using Level 3 inputs. The Company considers many factors and makes certain assumptions when making this assessment, including but not limited to: general market and economic conditions, historical operating results, geographic location, lease-up potential and expected timing of lease-up. The fair value of the long-lived assets, intangibles, and asset retirement obligations is calculated using a discounted cash flow model.
During the three and six months ended June 30, 2016 , the Company recognized impairment charge s of $14.7 million and $20.9 million, respectively, which include s $7.5 million of additional impairment charges for the three and six months period ended June 30, 2016 resulting from the Company’s analysis that the future cash flows would not recover the carrying value of the investment resulting from increased lease terminations, including iDen related terminations, the write off of $3.7 million and $7.9 million, respectively, in carrying value of decommissioned towers , $1.1 million and $3.1 million, respectively, of other third party decommission costs , and $2.3 million in write off and disposal costs related to the Company’s former corporate headquarters building for the three and six months ended June 30, 2016 . During the three and six months ended June 30, 2015 , the Company recognized impairment charges of $4.0 million and $10.8 million, respectively, which include s the write off of $2.8 million and $6.7 million, respectively, in carrying value of decommissioned towers , $1.1 million and $2.9 million, respectively, of other third party decommission costs , and $0.1 million and $1.2 million, respectively, in disposal costs related to the Company’s former corporate headquarters building.
Fair Value of Financial Instruments — The carrying values of cash and cash equivalents, accounts receivable, restricted cash, accounts payable, and short-term investments approximate their estimated fair values due to the short maturity of these instruments. Short-term investments consisted of $0.5 million in certificate of deposits as of December 31, 2015 , and $0.2 million in Treasury securities as of June 30, 2016 and December 31, 2015 . The Company’s estimate of the fair value of its held-to-maturity investments in treasury and corporate bonds, including current portion, are based primarily upon Level 1 reported market values. As of June 30, 2016 , the carrying value and fair value of the held-to-maturity investments, including current portion, were $0.9 million. As of December 31, 2015 , the carrying value and fair value of the held-to-maturity investments, including current portion, were $0.8 million and $0.9 million , respectively. These amounts are recorded in Other assets in the accompanying Consolidated Balance Sheets.
The Company determines fair value of its debt instruments utilizing various Level 2 sources including quoted prices and indicative quotes (non-binding quotes) from brokers that require judgment to interpret market information including implied credit spreads for similar borrowings on recent trades or bid/ask prices. The fair value of the Revolving Credit Facility is considered to approximate the carrying value because the interest payments are based on Eurodollar rates that reset every month. The Company does not believe its credit risk has changed materially from the date the applicable Eurodollar Rate plus 137.5 to 200.0 basis points was set for the Revolving Credit Facility. Refer to Note 10 for the fair values, principal balances, and carrying values of the Company’s debt instruments. </t>
  </si>
  <si>
    <t>Restricted Cash</t>
  </si>
  <si>
    <t>Restricted Cash [Abstract]</t>
  </si>
  <si>
    <t xml:space="preserve">3. RESTRICTED CASH
Restricted cash consists of the following:
﻿
﻿
﻿
﻿
As of
As of
﻿
June 30, 2016
December 31, 2015
Included on Balance Sheet
﻿
﻿
(in thousands)
﻿ Securitization escrow accounts
$ 25,212
$ 25,135
Restricted cash - current asset
﻿ Payment and performance bonds
237
218
Restricted cash - current asset
﻿ Surety bonds and workers compensation
3,231
3,227
Other assets - noncurrent
﻿ Total restricted cash
$ 28,680
$ 28,580
﻿
Pursuant to the terms of the Tower Securities (see Note 10), the Company is required to establish a securitization escrow account, held by the indenture trustee, into which all rents and other sums due on the towers that secure the Tower Securities are directly deposited by the lessees. These restricted cash amounts are used to fund reserve accounts for the payment of (1) debt service costs, (2) ground rents, real estate and personal property taxes and insurance premiums related to towers, (3) trustee and servicing expenses, and (4) management fees. The restricted cash in the securitization escrow account in excess of required reserve balances is subsequently released to the Borrowers (as defined in Note 10) monthly, provided that the Borrowers are in compliance with their debt service coverage ratio and that no event of default has occurred. All monies held by the indenture trustee are classified as Restricted cash on the Company’s Consolidated Balance Sheets.
Payment and performance bonds relate primarily to collateral requirements for tower construction currently in process by the Company. Cash is pledged as collateral related to surety bonds issued for the benefit of the Company or its affiliates in the ordinary course of business and primarily relate d to the Company’s tower removal obligations. As of June 30, 2016 and December 31, 2015 , the Company had $39.0 million and $38.6 million in surety , payment and performance bonds, respectively, for which it was only required to post $0.5 million and $0.7 million in collateral , respectively . The Company periodically evaluates the collateral posted for its bonds to ensure that it meets the minimum requirements. As of June 30, 2016 and December 31, 2015 , the Company had also pledged $2.5 million as collateral related to its workers compensation policy. </t>
  </si>
  <si>
    <t>Other Assets</t>
  </si>
  <si>
    <t>Other Assets [Abstract]</t>
  </si>
  <si>
    <t>4. OTHER ASSETS
The Company’s other assets are comprised of the following:
﻿
﻿
﻿
﻿
As of
As of
﻿
June 30, 2016
December 31, 2015
﻿
﻿
(in thousands)
﻿ Long-term investments
$ 8,055
$ 8,140
﻿ Prepaid land rent
179,791
158,176
﻿ Straight-line rent receivable
290,508
267,682
﻿ Deferred lease costs, net
30,719
30,577
﻿ Deferred financing fees, net
3,444
3,919
﻿ Other
38,434
32,760
﻿ Total other assets
$ 550,951
$ 501,254</t>
  </si>
  <si>
    <t>Acquisitions [Abstract]</t>
  </si>
  <si>
    <t xml:space="preserve">﻿
5. ACQUISITIONS
The following table summarizes all of the Company’s cash acquisition capital expenditures:
﻿
﻿
﻿
﻿
﻿
For the three months
For the six months
﻿
ended June 30,
ended June 30,
﻿
2016
2015
2016
2015
﻿
﻿
(in thousands)
﻿ Towers and related intangible assets
$ 38,668
$ 220,739
$ 113,512
$ 263,369
﻿ Land buyouts and other assets (1)
18,204
49,064
35,192
59,713
﻿ Total cash acquisition capital expenditures
$ 56,872
$ 269,803
$ 148,704
$ 323,082
﻿
(1)
In addition, the Company paid $2.9 million and $5.2 million for ground lease extensions and term easements on land underlying the Company’s towers during the three months ended June 30, 2016 and 2015 , respectively, and paid $6.6 million and $8.7 million for ground lease extensions and term easements on land underlying the Company’s towers during the six months ended June 30, 2016 and 2015 , respectively. The Company recorded these amounts in prepaid rent on its Consolidated Balance Sheets.
During the six months ended June 30, 2016 , the Company acquired 159 completed towers and related assets and liabilities for $113.5 million in cash consisting of $31.3 million of property and equipment, $79.6 million of intangible assets, and $2.6 million of working capital adjustments.
The Company evaluates all acquisitions after the applicable closing date of each transaction to determine whether any additional adjustments are needed to the allocation of the purchase price paid for the assets acquired and liabilities assumed by major balance sheet caption, as well as the separate recognition of intangible assets from goodwill if certain criteria are met.
Subsequent to June 30, 2016 , the Company acquired 12 completed towers and related assets and liabilities for $8.4 million in cash. </t>
  </si>
  <si>
    <t>Intangible Assets, Net</t>
  </si>
  <si>
    <t>Intangible Assets, Net [Abstract]</t>
  </si>
  <si>
    <t xml:space="preserve">6. INTANGIBLE ASSETS, NET
The following table provides the gross and net carrying amounts for each major class of intangible assets:
﻿
﻿
﻿
﻿
As of June 30, 2016
As of December 31, 2015
﻿
Gross carrying
Accumulated
Net book
Gross carrying
Accumulated
Net book
﻿
amount
amortization
value
amount
amortization
value
﻿
﻿
(in thousands)
﻿ Current contract intangibles
$ 4,112,204
$ (1,270,749)
$ 2,841,455
$ 3,904,864
$ (1,118,493)
$ 2,786,371
﻿ Network location intangibles
1,497,913
(550,614)
947,299
1,446,293
(497,251)
949,042
﻿ Intangible assets, net
$ 5,610,117
$ (1,821,363)
$ 3,788,754
$ 5,351,157
$ (1,615,744)
$ 3,735,413
﻿
All intangible assets noted above are included in the Company’s site leasing segment. The Company amortizes its intangible assets using the straight-line method over 15 years. Amortization expense relating to the intangible assets above was $92.7 million and $90.7 million for the three months ended June 30, 2016 and 2015 , respectively , and $182.8 million and $182.1 million for the six months ended June 30, 2016 and 2015 , respectively . </t>
  </si>
  <si>
    <t>Property And Equipment, Net</t>
  </si>
  <si>
    <t>Property And Equipment, Net [Abstract]</t>
  </si>
  <si>
    <t xml:space="preserve">﻿
7. PROPERTY AND EQUIPMENT, NET
Property and equipment, net (including assets held under capital leases) consists of the following:
﻿
﻿
﻿
﻿
As of
As of
﻿
June 30, 2016
December 31, 2015
﻿
﻿
(in thousands)
﻿ Towers and related components
$ 4,486,598
$ 4,370,664
﻿ Construction-in-process
36,709
32,730
﻿ Furniture, equipment, and vehicles
49,099
48,018
﻿ Land, buildings, and improvements
553,078
524,847
﻿ Total property and equipment
5,125,484
4,976,259
﻿ Less: accumulated depreciation
(2,320,124)
(2,193,906)
﻿ Property and equipment, net
$ 2,805,360
$ 2,782,353
﻿
Construction-in-process represents costs incurred related to towers that are under development and will be used in the Company’s operations. Depreciation expense was $66.9 million and $71.6 million for the three months ended June 30, 2016 and 2015 , respectively , and $136.4 million and $152.0 million for the six months ended June 30, 2016 and 2015 , respectivel y. At June 30, 2016 and December 31, 2015 , non-cash capital expenditures that are included in accounts payable and accrued expenses were $6.6 million and $9.5 million, respectively. </t>
  </si>
  <si>
    <t>Costs And Estimated Earnings On Uncompleted Contracts</t>
  </si>
  <si>
    <t>Costs And Estimated Earnings On Uncompleted Contracts [Abstract]</t>
  </si>
  <si>
    <t xml:space="preserve">8. COSTS AND ESTIMATED EARNINGS ON UNCOMPLETED CONTRACTS
Costs and estimated earnings on uncompleted contracts consist of the following:
﻿
﻿
﻿
﻿
As of
As of
﻿
June 30, 2016
December 31, 2015
﻿
﻿
(in thousands)
﻿ Costs incurred on uncompleted contracts
$ 43,004
$ 78,849
﻿ Estimated earnings
15,120
29,333
﻿ Billings to date
(46,997)
(95,055)
﻿
$ 11,127
$ 13,127
﻿
These amounts are included in the accompanying Consolidated Balance Sheets under the following captions:
﻿
﻿
﻿
﻿
As of
As of
﻿
June 30, 2016
December 31, 2015
﻿
﻿
(in thousands)
﻿ Costs and estimated earnings in excess of billings on uncompleted contracts
$ 11,673
$ 16,934
﻿ Billings in excess of costs and estimated earnings on
﻿ uncompleted contracts (included in Other current liabilities)
(546)
(3,807)
﻿
$ 11,127
$ 13,127
﻿
Eight significant customers comprised 92.0% and 95.9% of the costs and estimated earnings in excess of billings on uncompleted contracts, net of billings in excess of costs and estimated earnings at June 30, 2016 and December 31, 2015 , respectively. </t>
  </si>
  <si>
    <t>Accrued Expenses</t>
  </si>
  <si>
    <t>Accrued Expenses [Abstract]</t>
  </si>
  <si>
    <t>﻿
9. ACCRUED EXPENSES
The Company’s accrued expenses are comprised of the following:
﻿
﻿
﻿
﻿
As of
As of
﻿
June 30, 2016
December 31, 2015
﻿
﻿
(in thousands)
﻿ Accrued earnouts
$ 4,496
$ 7,230
﻿ Salaries and benefits
12,356
14,253
﻿ Real estate and property taxes
8,888
7,899
﻿ Other
33,377
34,373
﻿ Total accrued expenses
$ 59,117
$ 63,755</t>
  </si>
  <si>
    <t>Debt</t>
  </si>
  <si>
    <t>Debt [Abstract]</t>
  </si>
  <si>
    <t xml:space="preserve">10. DEBT
The principal values, fair values, and carrying values of debt consist of the following (in thousands):
﻿
﻿
﻿
﻿
As of
As of
﻿
June 30, 2016
December 31, 2015
﻿
Maturity Date
Principal Balance
Fair Value
Carrying Value
Principal Balance
Fair Value
Carrying Value
﻿ 5.625% Senior Notes
Oct. 1, 2019
$ 500,000
$ 516,250
$ 495,565
$ 500,000
$ 521,250
$ 494,955
﻿ 5.750% Senior Notes
July 15, 2020
800,000
824,000
792,095
800,000
832,000
791,243
﻿ 2014 Senior Notes
July 15, 2022
750,000
746,250
735,989
750,000
744,375
735,010
﻿ 2010-2C Tower Securities
April 11, 2017
550,000
551,078
548,923
550,000
558,223
548,268
﻿ 2012-1C Tower Securities
Dec. 11, 2017
610,000
612,025
605,681
610,000
611,879
604,229
﻿ 2013-1C Tower Securities
April 10, 2018
425,000
425,472
421,928
425,000
416,959
421,099
﻿ 2013-2C Tower Securities
April 11, 2023
575,000
579,014
567,029
575,000
565,541
566,523
﻿ 2013-1D Tower Securities
April 10, 2018
330,000
335,514
327,565
330,000
332,676
326,918
﻿ 2014-1C Tower Securities
Oct. 8, 2019
920,000
936,266
910,896
920,000
910,368
909,595
﻿ 2014-2C Tower Securities
Oct. 8, 2024
620,000
629,474
612,243
620,000
608,084
611,853
﻿ 2015-1C Tower Securities
Oct. 8, 2020
500,000
510,350
490,238
500,000
489,680
489,496
﻿ Revolving Credit Facility
Feb. 5, 2020
30,000
30,000
30,000
—
—
—
﻿ 2014 Term Loan
Mar. 24, 2021
1,470,000
1,457,137
1,458,392
1,477,500
1,447,950
1,464,774
﻿ 2015 Term Loan
June 10, 2022
495,000
488,194
486,259
497,500
486,306
488,107
﻿ Total debt
$ 8,575,000
$ 8,641,024
$ 8,482,803
$ 8,555,000
$ 8,525,291
$ 8,452,070
﻿ Less: current maturities of long-term debt
(568,924)
(20,000)
﻿ Total long-term debt, net of current maturities
$ 7,913,879
$ 8,432,070
﻿
The table below reflects cash and non-cash interest expense amounts recognized by debt instrument for the periods presented:
﻿
﻿
﻿
﻿
﻿
For the three months ended June 30,
For the six months ended June 30,
﻿
2016
2015
2016
2015
﻿
Cash
Non-cash
Cash
Non-cash
Cash
Non-cash
Cash
Non-cash
﻿
Interest
Interest
Interest
Interest
Interest
Interest
Interest
Interest
﻿
﻿
(in thousands)
﻿ 5.625% Senior Notes
$ 7,031
$
—
$ 7,031
$
—
$ 14,063
$
—
$ 14,063
—
﻿ 5.75% Senior Notes
11,500
—
11,500
—
23,000
—
23,000
—
﻿ 2014 Senior Notes
9,141
171
9,141
163
18,281
340
18,281
323
﻿ 2010-2C Tower Securities
7,058
—
7,058
—
14,115
—
14,115
—
﻿ 2012-1C Tower Securities
4,533
—
4,532
—
9,067
—
9,063
—
﻿ 2013 Tower Securities
10,804
—
10,804
—
21,609
—
21,609
—
﻿ 2014 Tower Securities
12,785
—
12,785
—
25,569
—
25,569
—
﻿ 2015-1C Tower Securities
3,985
—
—
—
7,969
—
—
﻿ Revolving Credit Facility
744
—
1,765
—
1,578
—
3,337
—
﻿ 2012 Term Loan
—
—
1,095
—
—
—
2,248
—
﻿ 2014 Term Loan
12,107
126
12,230
122
24,245
251
24,356
242
﻿ 2015 Term Loan
4,077
163
948
37
8,164
324
948
36
﻿ Capitalized interest and other
(83)
—
19
—
(174)
—
(27)
—
﻿ Total
$ 83,682
$ 460
$ 78,908
$ 322
$ 167,486
$ 915
$ 156,562
$ 601
﻿
Revolving Credit Facility under the Senior Credit Agreement
The Revolving Credit Facility is governed by the Senior Credit Agreement. T he Revolving Credit Facility consists of a revolving loan under which up to $1.0 billion aggregate principal amount may be borrowed, repaid and redrawn, based upon specific financial ratios and subject to the satisfaction of other customary conditions to borrowing. Amounts borrowed under the Revolving Credit Facility accrue interest, at SBA Senior Finance II’s election, at either (i) the Eurodollar Rate plus a margin that ranges from 137.5 basis points to 200.0 basis points or (ii) the Base Rate plus a margin that ranges from 37.5 basis points to 100.0 basis points, in each case based on the ratio of Consolidated Total Debt to Annualized Borrower EBITDA, calculated in accordance with the Senior Credit Agreement. In addition, SBA Senior Finance II is required to pay a commitment fee of 0.25% per annum on the amount of unused commitment. If not earlier terminated by SBA Senior Finance II, the Revolving Credit Facility will terminate on, and SBA Senior Finance II will repay all amounts outstanding on or before, February 5, 2020 . The proceeds available under the Revolving Credit Facility may be used for general corporate purposes. SBA Senior Finance II may, from time to time, borrow from and repay the Revolving Credit Facility. Consequently, the amount outstanding under the Revolving Credit Facility at the end of a period may not be reflective of the total amounts outstanding during such period.
During the three and six months ended June 30, 2016 , the Company borrowed $70.0 million and $140.0 million, respectively, and repaid $60.0 million and $110.0 million, respectively, of the outstanding balance under the Revolving Credit Facility. As of June 30, 2016 , $30.0 million was outstanding u nder the Revolving Credit Facility. A s of June 30, 2016 , SBA Senior Finance II was in compliance with the financial covenants contained in the Senior Credit Agreement.
Subsequent to June 30, 2016 , the Company repaid the $30.0 million balance outstanding on the Revolving Credit Facility.
Term Loans under the Senior Credit Agreement
2012 Term Loan
The 2012 Term Loan consist ed of a senior secured term loan with an initial aggregate principal amount of $200.0 million that was to mature on May 9, 2017 . The 2012 Term Loan accrue d interest, at SBA Senior Finance II’s election, at either the Base Rate plus a margin that ranges from 100 to 150 basis points or the Eurodollar Rate plus a margin that ranges from 200 to 250 basis points, in each case based on the ratio of Consolidated Total Debt to Annualized Borrower EBITDA (calculated in accordance with the Senior Credit Agreement). The 2012 Term Loan was issued at par. The Company incurred deferred financing fees of $2.7 million in relation to this transaction which we re being amortized through the maturity date. During 2015, the Company repaid the outstanding principal balance on the 2012 Term Loan.
2014 Term Loan
The 2014 Term Loan consists of a senior secured term loan with an initial aggregate principal amount of $1.5 billion that mature s on March 24, 2021 . The 2014 Term Loan accrue s interest, at SBA Senior Finance II’s election, at either the Base Rate plus 150 basis points (with a Base Rate floor of 1.75% ) or the Eurodollar Rate plus 250 basis points (with a Eurodollar Rate floor of 0.75% ). The 2014 Term Loan was issued at 99.75% of par value. As of June 30, 2016 , the 2014 Term Loan was accruing interest at 3.25% per annum. Principal payments on the 2014 Term Loan commenced on September 30, 2014 and are be ing made in quarterly installments on the last day of each March, June, September, and December in an amount equal to $3.8 million. SBA Senior Finance II has the ability to prepay any or all amounts under the 2014 Term Loan. The Company incurred deferred financing fees of approximately $12.9 million in relation to this transaction which are being amortized through the maturity date.
During the three and six months ended June 30, 2016 , the Company repaid $3.8 million and $ 7.5 million of principal on the 2014 Term Loan. As of June 30, 2016 , the 2014 Term Loan had a principal balance of $1.47 billion.
2015 Term Loan
The 2015 Term Loan consists of a senior secured term loan with an initial aggregate principal amount of $500.0 million that matures on June 10, 2022 . The 2015 Term Loan accrues interest, at SBA Senior Finance II’s election, at either the Base Rate plus 150 basis points (with a Base Rate floor of 1.75% ) or the Eurodollar Rate plus 250 basis points (with a Eurodollar Rate floor of 0.75% ). The 2015 Term Loan was issued at 99.0% of par value. As of June 30, 2016 , the 2015 Term Loan was accruing interest at 3.25% per annum. Principal payments on the 2015 Term Loan commence d on September 30, 2015 and are being made in quarterly installments on the last day of each March, June, September, and December in an amount equal to $1.3 million. SBA Senior Finance II has the ability to prepay any or all amounts under the 2015 Term Loan. The Company incurred deferred financing fees of approximately $5.1 million in relation to this transaction which are being amortized through the maturity date.
During the three and six months ended June 30, 2016 , the Company repaid $1.3 million and $2.5 million of principal on the 2015 Term Loan. As of June 30, 2016 , the 2015 Term Loan had a principal balance of $495.0 million.
Secured Tower Revenue Securities
2010 -2C Tower Securities
On April 16, 2010, the Company, through a New York common law trust (the “Trust”), issued $550.0 million of Secured Tower Revenue Securities Series 2010-2C (the “2010 -2C Tower Securities”). The 2010 -2C Tower Securities have an annual interest rate of 5.101% . The anticipated repayment date and the final maturity date for the 2010 -2C Tower Securities are April 11, 2017 and April 9, 2042 , respectively. The sole asset of the Trust consists of a non-recourse mortgage loan made in favor of those entities that are borrowers on the mortgage loan (the “Borrowers”). The Company incurred deferred financing fees of $8.1 million in relation to this transaction which we re being amortized through the anticipated repayment date of the 2010 -2C Tower Securities.
On July 15, 2016, the Company repaid the full $550.0 million outstanding o f the 2010 -2C Tower Securities using net proceeds from the 2016-1C Tower Securities (described below).
2012 -1C Tower Securities
On August 9, 2012, the Company, through the Trust, issued $610.0 million of Secured Tower Revenue Securities Series 2012-1C (the “2012 -1C Tower Securities”) which have an anticipated repayment date of December 11, 2017 and a final maturity date of December 9, 2042 . The fixed interest rate of the 2012 -1C Tower Securities is 2.933% per annum, payable monthly. The Company incurred deferred financing fees of $14.9 million in relation to this transaction which are being amortized through the anticipated repayment date of the 2012 -1C Tower Securities.
2013 Tower Securities
On April 18, 2013, the Company, through the Trust, issued $425.0 million of 2.240% Secured Tower Revenue Securities Series 2013-1C which have an anticipated repayment date of April 10, 2018 and a final maturity date of April 9, 2043 (the “2013-1C Tower Securities”) , $575.0 million of 3.722% Secured Tower Revenue Securities Series 2013-2C which have an anticipated repayment date of April 11, 2023 and a final maturity date of April 9, 2048 (the “ 2013-2C Tower Securities”) , and $330.0 million of 3.598% Secured Tower Revenue Securities Series 2013-1D which have an anticipated repayment date of April 10, 2018 and a final maturity date of April 9, 2043 (the 2013-1D Tower Securities) (collectively the “2013 Tower Securities”). The aggregate $1.33 billion of 2013 Tower Securities have a blended interest rate of 3.218% per annum, payable monthly. The Company incurred deferred financing fees of $25.5 million in relation to this transaction which are being amortized through the anticipated repayment date of each of the 2013 Tower Securities.
2014 Tower Securities
On October 15, 2014, the Company, through the Trust, issued $920.0 million of 2.898% Secured Tower Revenue Securities Series 2014-1C which have an anticipated repayment date of October 8, 2019 and a final maturity date of October 11, 2044 (the “2014-1C Tower Securities”) , and $620.0 million of 3.869% Secured Tower Revenue Securities Series 2014-2C which have an anticipated repayment date of October 8, 2024 and a final maturity date of October 8, 2049 (the “2014-2C Tower Securities”) (collectively the “2014 Tower Securities”). The aggregate $1.54 billion of 2014 Tower Securities have a blended interest rate of 3.289% per annum, payable monthly . The Company incurred deferred financing fees of $22.5 million in relation to this transaction which are being amortized through the anticipated repayment date of each of the 2014 Tower Securities.
201 5-1C Tower Securities
On October 1 4 , 201 5 , the Company, through the Trust, issued $500.0 million of Secured Tower Revenue Securities Series 201 5 -1C which have an anticipated repayment date of October 8, 2020 and a final maturity date of October 10, 2045 (the “201 5-1C Tower Securities”). The fixed interest rate of the 2015-1C Tower Securities is 3.156% per annum, payable monthly. The Company incurred deferred financing fees of $10.9 million in relation to this transaction which are being amortized through the anticipated repayment date of the 201 5-1C Tower Securities.
201 6-1C Tower Securities
On July 7, 2016, the Company, through the Trust , issued $700.0 million of Secured Tower R evenue Securities Series 2016-1 C which have an anticipated repayment date of July 2021 and a final maturity date of July 2046 (the “2016 -1C Tower Securities”). The fixed interest rate of the 2016-1C Tower Securities is 2.877% per annum, payable monthly. Net proceeds from this offering were used to prepay the full $550.0 million outstanding on the 2010 -2C Tower Securities and for general corporate purposes. The Company incurred deferred financing fees of $9.2 million to date in relation to this transaction which are being amortized through the anticipated repayment date of the 2016-1C Tower Securities.
Debt Covenants
As of June 30, 2016 , the Borrowers met the debt service coverage ratio required by the mortgage loan agreement and were in compliance with all other covenants as set forth in the agreement.
Senior Notes
5.75% Senior Notes
On July 13, 2012, SBA Telecommunications, LLC (“Telecommunications”) issued $800.0 million of unsecured senior notes due July 15, 2020 (the “5.75% Senior Notes”). The 5.75% Senior Notes accrue interest at a rate of 5.75% and were issued at par. Interest on the 5.75% Senior Notes is due semi-annually on July 15 and January 15 of each year. The Company incurred deferred financing fees of $14.0 million in relation to this transaction which are being amortized through the maturity date.
SBA Communications Corporation (“SBAC”) is a holding company with no business operations of its own and its only significant asset is the outstanding capital stock of Telecommunications. Telecommunications is 100% owned by SBAC. SBAC has fully and unconditionally guaranteed the Senior Notes issued by Telecommunications.
5.625% Senior Notes
On September 28, 2012, the Company issued $500.0 million of unsecured senior notes due October 1, 2019 (the “5.625% Senior Notes”). The 5.625% Senior Notes accrue interest at a rate of 5.625% per annum and were issued at par. Interest on the 5.625% Senior Notes is due semi-annually on April 1 and October 1 of each year. The Company incurred deferred financing fees of $8.6 million in relation to this transaction which are being amortized through the maturity date.
2014 Senior Notes
On July 1, 2014, the Company issued $750.0 million of unsecured senior notes due July 15, 2022 (the “ 2014 Senior Notes”). The 2014 Senior Notes accrue interest at a rate of 4.875% per annum and were issued at 99.178% of par value. Interest on the 2014 Senior Notes is due semi-annually on January 15 and July 15 of each year. The Company incurred deferred financing fees of $11.6 million in relation to this transaction which are being amortized through the maturity date.
2016 S enior Notes
On August 1 , 2016, the Company priced an offering of $1.1 billion of senior notes due September 1, 2024 (the “ 2016 Senior Notes”). The Company expects the closing of the 2016 Senior Notes to occur on August 15, 2016. The 2016 Senior Notes will accrue interest at a rate of 4.875% and will be issued at a price of 99.178% of par value. Interest on the 2016 Senior Notes will be due semi-annually on March 1 and September 1 of each year, beginning on March 1, 2017. The Company intends to use the net proceeds from the offering and cash on hand to redeem $800.0 million, the aggregate principal amount outstanding, of Telecommunications’ 5.75% Senior Notes and $250.0 million of the Compan y’s 5.625% Senior Notes and pay the associated call premiums. </t>
  </si>
  <si>
    <t>Shareholders' Equity</t>
  </si>
  <si>
    <t>Shareholders' Equity [Abstract]</t>
  </si>
  <si>
    <t xml:space="preserve">11. SHAREHOLDERS’ EQUITY
Common Stock equivalents
The Company has potential common stock equivalents related to its outstanding stock options (see Note 12) and restricted stock units . These potential common stock equivalents were considered in the Company’s diluted earnings (loss) per share calculation (see Note 15).
Stock Repurchases
On June 4, 2015, the Company announced the authorization of a new $1.0 billion stock repurchase plan. This plan authorizes the Company to purchase from time to time the Company ’ s outstanding common stock through open market repurchases in compliance with Rule 10b-18 of the Securities Exchange Act of 1934, as amended, and/or in privately negotiated transactions at management's discretion. Shares purchased will be retired.
During the three months ended June 30, 2016 , the Company repurchased 1.0 million shares of its Class A common stock for $100.0 million, at an average price per share of $97.80 . During the six months ended June 30, 2016 , the Company repurchased 1.5 million shares of its Class A common stock for $150.0 million, at an average price per share of $98.08 . As of the date of this filing, t he Company had $550.0 million of repurchase authorization remaining under its $1.0 billion stock repurchase program. </t>
  </si>
  <si>
    <t>Stock-Based Compensation</t>
  </si>
  <si>
    <t>Stock-Based Compensation [Abstract]</t>
  </si>
  <si>
    <t>12. STOCK-BASED COMPENSATION
Stock Options
The Company records compensation expense for employee stock options based on the estimated fair value of the options on the date of grant using the Black-Scholes option-pricing model with the assumptions included in the table below. The Company uses a combination of historical data and historical volatility to establish the expected volatility. Historical data is used to estimate the expected option life and the expected forfeiture rate. The risk-free rate is based on the U.S. Treasury yield curve in effect at the time of grant for the estimated life of the option. The following assumptions were used to estimate the fair value of options granted using the Black-Scholes option-pricing model:
﻿
﻿
﻿
﻿
For the six months ended
﻿
June 30,
﻿
2016
2015
﻿
﻿ Risk free interest rate
1.18% - 1.43%
1.21% - 1.45%
﻿ Dividend yield
0.0%
0.0%
﻿ Expected volatility
20.0%
20.0%
﻿ Expected lives
4.7 years
4.6 years
﻿
The following table summarizes the Company’s activities with respect to its stock option plans for the six months ended June 30, 2016 as follows (dollars and number of shares in thousands, except for per share data):
﻿
﻿
﻿
﻿
Weighted-
﻿
Weighted-
Average
﻿
Average
Remaining
﻿
Number
Exercise Price
Contractual
Aggregate
﻿
of Shares
Per Share
Life (in years)
Intrinsic Value
﻿ Outstanding at December 31, 2015
3,794
$ 84.66
﻿ Granted
1,355
$ 96.62
﻿ Exercised
(267)
$ 41.64
﻿ Canceled
(70)
$ 105.26
﻿ Outstanding at June 30, 2016
4,812
$ 90.11
4.9
$ 102,578
﻿ Exercisable at June 30, 2016
1,970
$ 72.83
3.5
$ 73,384
﻿ Unvested at June 30, 2016
2,842
$ 102.09
5.8
$ 29,194
﻿
The weighted-average per share fair value of options granted during the six months ended June 30, 2016 was $19.19 . The total intrinsic value for options exercised during the six months ended June 30, 2016 was $14.9 million.
Restricted Stock Units
The following table summarizes the Company’s restricted stock unit activity for the six months ended June 30, 2016 :
﻿
﻿
﻿
﻿
Weighted-
﻿
Average
﻿
Grant Date
﻿
Number of
Fair Value per
﻿
Units
Share
﻿
(in thousands)
﻿ Outstanding at December 31, 2015
277
$ 97.14
﻿ Granted
137
$ 96.74
﻿ Vested
(114)
$ 84.42
﻿ Forfeited/canceled
(6)
$ 103.41
﻿ Outstanding at June 30, 2016
294
$ 101.72</t>
  </si>
  <si>
    <t>Income Taxes</t>
  </si>
  <si>
    <t>Income Taxes [Abstract]</t>
  </si>
  <si>
    <t xml:space="preserve">13. INCOME TAXES
The primary reason for the difference in the Company’s effective tax rate and the US statutory rate is a result of the Company having a full valuation allowance on its US net deferred tax assets. The Company has concluded that it is not more likely than not that its deferred tax assets will be realized and has recorded a full valuation allowance. A foreign tax provision is recognized because certain international subsidiaries of the Company have profitable operations or are in a net deferred tax liability position. </t>
  </si>
  <si>
    <t>Segment Data</t>
  </si>
  <si>
    <t>Segment Data [Abstract]</t>
  </si>
  <si>
    <t xml:space="preserve">14. SEGMENT DATA
The Company operates principally in two business segments : site leasing and site development . The Company’s site leasing business includes two reportable segments , domestic site leasing and international site leasing. The Company’s reportable segments are strategic business units that offer different services . They are managed separately based on the fundamental differences in their operations. The site leasing segment include s results of the managed and sublease businesses. The site development segment includes the results of both consulting and construction related activities. The Company’s Chief Operating Decision Maker utilizes segment operating profit and operating income as his two measures of segment profit in assessing performance and allocating resources at the reportable segment level.
Revenues, cost of revenues (exclusive of depreciation, accretion and amortization), capital expenditures (including assets acquired through the issuance of shares of the Company’s Class A common stock) and identifiable assets pertaining to the segments in which the Company continues to operate are presented below.
﻿
﻿
﻿
﻿
﻿
Domestic Site
Int'l Site
Site
Not Identified
﻿
Leasing
Leasing
Development
by Segment
Total
﻿
﻿ For the three months ended June 30, 2016
(in thousands)
﻿ Revenues
$ 316,842
$ 65,001
$ 23,689
$
—
$ 405,532
﻿ Cost of revenues (2)
66,199
20,294
20,074
—
106,567
﻿ Operating profit
250,643
44,707
3,615
—
298,965
﻿ Selling, general, and administrative (4)
17,936
21,065
3,295
5,368
47,664
﻿ Acquisition related adjustments and expenses
1,355
1,466
—
—
2,821
﻿ Asset impairment and decommission costs
11,363
983
—
2,345
14,691
﻿ Depreciation, amortization and accretion
126,756
29,781
639
2,547
159,723
﻿ Operating income (loss)
93,233
(8,588)
(319)
(10,260)
74,066
﻿ Other expense (principally interest expense
﻿ and other income (expense))
(39,354)
(39,354)
﻿ Income before provision for income taxes
34,712
﻿ Cash capital expenditures (3)
74,616
15,688
916
1,053
92,273
﻿
﻿ For the three months ended June 30, 2015
﻿ Revenues
$ 307,361
$ 63,101
$ 40,242
$
—
$ 410,704
﻿ Cost of revenues (2)
63,563
18,168
30,381
—
112,112
﻿ Operating profit
243,798
44,933
9,861
—
298,592
﻿ Selling, general, and administrative
16,814
4,064
2,614
4,770
28,262
﻿ Acquisition related adjustments and expenses
6,566
(786)
—
—
5,780
﻿ Asset impairment and decommission costs
3,962
48
—
—
4,010
﻿ Depreciation, amortization and accretion
129,679
31,044
759
895
162,377
﻿ Operating income (loss)
86,777
10,563
6,488
(5,665)
98,163
﻿ Other expense (principally interest expense
﻿ and other income (expense))
(67,634)
(67,634)
﻿ Income before provision for income taxes
30,529
﻿ Cash capital expenditures (3)
295,694
21,299
900
2,714
320,607
﻿
﻿
﻿
﻿
﻿
﻿
Not
﻿
Domestic Site
Int'l Site
Site
Identified by
﻿
Leasing
Leasing
Development
Segment
Total
﻿
﻿ For the six months ended June 30, 2016
(in thousands)
﻿ Revenues
$ 632,072
$ 124,221
$ 49,008
$
—
$ 805,301
﻿ Cost of revenues (2)
130,674
38,581
39,907
—
209,162
﻿ Operating profit
501,398
85,640
9,101
—
596,139
﻿ Selling, general, and administrative (4)
35,935
25,450
6,832
9,854
78,071
﻿ Acquisition related adjustments and expenses
3,197
2,806
—
—
6,003
﻿ Asset impairment and decommission costs
17,384
1,145
—
2,345
20,874
﻿ Depreciation, amortization and accretion
258,149
56,658
1,664
3,053
319,524
﻿ Operating income (loss)
186,733
(419)
605
(15,252)
171,667
﻿ Other expense (principally interest expense
﻿ and other income (expense))
(81,113)
(81,113)
﻿ Income before provision for income taxes
90,554
﻿ Cash capital expenditures (3)
179,969
37,068
1,472
1,929
220,438
﻿
﻿ For the six months ended June 30, 2015
﻿ Revenues
$ 613,311
$ 126,878
$ 80,609
$
—
$ 820,798
﻿ Cost of revenues (2)
125,251
36,699
61,274
—
223,224
﻿ Operating profit
488,060
90,179
19,335
—
597,574
﻿ Selling, general, and administrative
34,468
7,957
4,736
10,984
58,145
﻿ Acquisition related adjustments and expenses
7,042
77
—
—
7,119
﻿ Asset impairment and decommission costs
10,556
276
—
—
10,832
﻿ Depreciation, amortization and accretion
267,139
63,470
1,466
2,155
334,230
﻿ Operating income (loss)
168,855
18,399
13,133
(13,139)
187,248
﻿ Other expense (principally interest expense
﻿ and other income (expense))
(232,786)
(232,786)
﻿ Loss before provision for income taxes
(45,538)
﻿ Cash capital expenditures (3)
387,096
43,074
2,731
10,549
443,450
﻿
﻿
﻿
﻿
﻿
﻿
Domestic Site
Int'l Site
Site
Not Identified
﻿
Leasing
Leasing
Development
by Segment (1)
Total
﻿
﻿
(in thousands)
﻿ Assets
﻿ As of June 30, 2016
$ 5,509,053
$ 1,813,637
$ 38,569
$ 75,063
$ 7,436,322
﻿ As of December 31, 2015
$ 5,587,476
$ 1,564,496
$ 56,631
$ 104,377
$ 7,312,980
﻿
(1)
Assets not identified by segment consist primarily of general corporate assets.
(2)
Excludes depreciation, amortization, and accretion.
(3)
Includes cash paid for capital expenditures and acquisitions and vehicle capital lease additions.
(4)
International site leasing i ncludes the impact of the $16,498 Oi reserve for the three and six months ended June 30, 2016 .
﻿ </t>
  </si>
  <si>
    <t>Earnings Per Share</t>
  </si>
  <si>
    <t>Earnings Per Share [Abstract]</t>
  </si>
  <si>
    <t xml:space="preserve">15. EARNINGS PER SHARE
Basic earnings per share was computed by dividing net income from continuing operations attributable to common shareholders by the weighted-average number of shares of Common Stock outstanding for each respective period. Diluted earnings per share was calculated by dividing net income from continuing operations attributable to common shareholders by the weighted-average number of shares of Common Stock outstanding and any dilutive Common Stock equivalents, including unvested restricted stock and shares issuable upon exercise of stock options as determined under the “If-Converted” method and also Common Stock warrants as determined under the “Treasury Stock” method.
The following table sets forth basic and diluted net income per common share for the three and six months ended June 30, 2016 and 2015 (in thousands, except per share data):
﻿
﻿
﻿
﻿
For the three months
For the six months
﻿
ended June 30,
ended June 30,
﻿
2016
2015
2016
2015
﻿ Numerator:
﻿ Net income (loss)
$ 32,711
$ 28,305
$ 86,348
$ (50,725)
﻿ Denominator:
﻿ Basic weighted-average shares outstanding
125,125
128,809
125,261
129,021
﻿ Dilutive impact of stock options and restricted shares
658
1,139
660
—
﻿ Diluted weighted-average shares outstanding
125,783
129,948
125,921
129,021
﻿ Net income (loss) per common share:
﻿ Basic
$ 0.26
$ 0.22
$ 0.69
$ (0.39)
﻿ Diluted
$ 0.26
$ 0.22
$ 0.69
$ (0.39)
﻿
For the three and six months ended June 30, 2016 , the diluted weighted average number of common shares outstanding excluded an a dditional 0.7 million shares issuable upon exercise of the Company’s stock options because the impact would be anti-dilutive.
﻿
For the three months ended June 30, 2015, the diluted weighted average number of common shares outstanding excluded an a dditional 1.1 million shares issuable upon exercise of the Company’s stock options because the impact would be anti-dilutive. For the six months ended June 30, 2015, all potential common stock equivalents, including 4.0 million shares of stock options outstanding and 0.3 million shares of restricted stock outstanding, were excluded as the effect would be anti-dilutive. </t>
  </si>
  <si>
    <t>Basis Of Presentation (Policy)</t>
  </si>
  <si>
    <t>Foreign Currency Translation</t>
  </si>
  <si>
    <t xml:space="preserve">Foreign Currency Translation
All assets and liabilities of foreign subsidiaries that do not utilize the U.S. dollar as its functional currency are translated at period-end rates of exchange, while revenues and expenses are translated at monthly average rates of exchange prevailing during the period. Unrealized remeasurement gains and losses are reported as foreign currency translation adjustments through Accumulated Other Comprehensive Loss in the accompanying Consolidated Statement of Shareholders’ Deficit.
The functional currency for the Company’s Central American subsidiaries is the U.S. dollar. Monetary assets and liabilities of such subsidiaries which are not denominated in U.S. dollars are remeasured at exchange rates in effect at the balance sheet date, and revenues and expenses are remeasured at monthly average rates prevailing during the year. Unrealized translation gains and losses are reported as Other income (expense), net in the Consolidated Statement of Operations. </t>
  </si>
  <si>
    <t>Intercompany Loans</t>
  </si>
  <si>
    <t xml:space="preserve">Intercompany Loans
In accordance with ASC 830, the Company remeasures foreign denominated intercompany loans with the corresponding change in the balance being recorded in Other income (expense), net in the Consolidated Statements of Operations. The Company recorded a $47.4 million gain and a $15.7 million gain on the remeasurement of intercompany loans for the three months ended June 30, 2016 and 2015 , respectively, and a $92.1 million gain and a $68.3 million loss on the remeasurement of intercompany loans for the six months ended June 30, 2016 and 2015 , respectively.
On July 11, 2016, SBA Torres Brasil, Limitada repaid $22.5 million of the outstanding balance on the intercompany loan with Brazil Shareholder I, LLC, leaving a current outstanding balance of $433.3 million. </t>
  </si>
  <si>
    <t>Bad Debt Provision</t>
  </si>
  <si>
    <t xml:space="preserve">Bad Debt Provision
On June 20, 2016, Oi, S.A. (“Oi”), the Company’s largest customer in Brazil, filed a petition for judicial reorganization in Brazil. Prior to the filing of the reorganization petition, Oi was current in all payment obligations to the Company. These obligations related to periods ending on or before April 30, 2016. As a result of the relief provisions available in a judicial reorganization proceeding, obligations of Oi to the Company arising from the periods from May 1, 2016 to June 20, 2016 remain unpaid. Due to the uncertainty surrounding the recoverability of amounts owed by Oi relating to services provided prior to the date of Oi’s petition, the Company has recorded a $16.5 million bad debt provision (the “Oi reserve”) which covers amounts owed or potentially owed by Oi as of the filing date. Under Brazilian law governing judicial reorganizations, the contracts governing post-petition obligations such as tower rents remain unchanged, and debtors do not have the ability to reject or terminate the contracts other than pursuant to their original terms. Since the filing, the Company has received all payments due in connection with obligations of Oi accruing post-petition. The Oi reserve has been recorded in Selling, general, and administrative expense on the accompanying Consolidated Statement of Operations. </t>
  </si>
  <si>
    <t>New Accounting Pronouncements Recently Adopted</t>
  </si>
  <si>
    <t xml:space="preserve">New Accounting Pronouncements Recently Adopted
In April 2015, the Financial Acco unting Standards Board ("FASB") issued ASU 2015-03, Interest—Imputation of Interest. The standard requires debt issuance costs to be presented on the balance sheet as a direct deduction from the related debt liability rather than as an asset. The Company adopted ASU 2015-03 effective January 1, 2016 and reclassified $90.2 million from deferred financing fees, net to long-term debt in the December 31, 2015 Consolidated Balance Sheet.
In August 2015, the FASB issued ASU 2015-15, Interest - Imputation of Interest - Presentation and Subsequent Measurement of Debt Issuance Costs Associated with Line-of-Credit Arrangements. The standard indicates the SEC staff would not object to presenting debt issuance costs for a line of credit arrangement as an asset in the balance sheet. The Company adopted ASU 2015-15 effective January 1, 2016 and has elected to continue to present debt issuance costs for its Revolving Credit Facility as an asset on the accompanying Consolidated Balance Sheet.
In September 2015, the FASB issued ASU 2015-16 Business Combinations. The standard requires that the acquirer (1) recognize adjustments to provisional amounts that are identified during the measurement period in the reporting period in which the adjustment amounts are determined, (2) record, in the same period’s financial statements, the effect on earnings of changes in depreciation, amortization, or other income effects, if any, as a result of the change to the provisional amounts, calculated as if the accounting had been completed at the acquisition date, and (3)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ASU 2015-16 effective January 1, 2016. The financial statement impact of adopting this standard was not material for all periods presented.
In March 2016, the FASB issued ASU 2016-09, Improvements to Employee Share-Based Payment Accounting, which the Company adopted as of January 1, 2016. The standard simplifies several aspects of the accounting for shared-based payment transactions including accounting for income taxes, forfeitures, statutory tax withholding requirements, classification of awards as either equity or a liability, and classification on the statement of cash flows. The financial statement impact of adopting this standard was not material for all periods presented. </t>
  </si>
  <si>
    <t>Recent Accounting Pronouncements Not Yet Adopted</t>
  </si>
  <si>
    <t xml:space="preserve">Recent Accounting Pronouncements Not Yet Adopted
In May 2014, the FASB released an updated standard regarding the recognition of revenue from contracts with customers, exclusive of those contracts within lease accounting. The new standard is effective for the Company in the first quarter of 2018. Early adoption is permitted but not before the first quarter of 2017 . This standard is required to be applied (1) retrospectively to each prior reporting period presented, or (2) with the cumulative effect being recognized at the date of initial application. The Company is evaluating the standard and does not expect a material financial statement impact upon adoption.
In February 2016, the FASB issued ASU 2016-02, Leases. The standard amends the existing accounting standards for lease accounting, including requiring lessees to recognize most leases on their balance sheets and making targeted changes to lessor accounting. This standard requires a modified retrospective transition approach for all leases existing at, or entered into after, the date of initial application, with an option to use certain transition relief. ASU 2016-02 is effective for the Company in the first quarter of 2019. E arly adoption is permitted. The Company is evaluating the standard including the impact on its consolidated financial statements. </t>
  </si>
  <si>
    <t>Fair Value Measurements (Tables)</t>
  </si>
  <si>
    <t>Summary Of Accrued Earnout Activity</t>
  </si>
  <si>
    <t xml:space="preserve">﻿
﻿
﻿
For the six months ended June 30,
﻿
2016
2015
﻿
﻿
(in thousands)
﻿ Beginning balance
$ 7,230
$ 15,086
﻿ Additions
459
2,664
﻿ Payments
(1,910)
(3,088)
﻿ Change in estimate
(1,288)
(2,201)
﻿ Foreign currency translation adjustments
5
(267)
﻿ Ending balance
$ 4,496
$ 12,194
﻿ </t>
  </si>
  <si>
    <t>Restricted Cash (Tables)</t>
  </si>
  <si>
    <t>Schedule Of Restricted Cash</t>
  </si>
  <si>
    <t xml:space="preserve">﻿
﻿
﻿
As of
As of
﻿
June 30, 2016
December 31, 2015
Included on Balance Sheet
﻿
﻿
(in thousands)
﻿ Securitization escrow accounts
$ 25,212
$ 25,135
Restricted cash - current asset
﻿ Payment and performance bonds
237
218
Restricted cash - current asset
﻿ Surety bonds and workers compensation
3,231
3,227
Other assets - noncurrent
﻿ Total restricted cash
$ 28,680
$ 28,580
﻿ </t>
  </si>
  <si>
    <t>Other Assets (Tables)</t>
  </si>
  <si>
    <t>Schedule Of Other Assets</t>
  </si>
  <si>
    <t xml:space="preserve">﻿
﻿
﻿
As of
As of
﻿
June 30, 2016
December 31, 2015
﻿
﻿
(in thousands)
﻿ Long-term investments
$ 8,055
$ 8,140
﻿ Prepaid land rent
179,791
158,176
﻿ Straight-line rent receivable
290,508
267,682
﻿ Deferred lease costs, net
30,719
30,577
﻿ Deferred financing fees, net
3,444
3,919
﻿ Other
38,434
32,760
﻿ Total other assets
$ 550,951
$ 501,254
﻿ </t>
  </si>
  <si>
    <t>Acquisitions (Tables)</t>
  </si>
  <si>
    <t>Schedule Of Acquisition Capital Expenditures</t>
  </si>
  <si>
    <t xml:space="preserve">﻿
﻿
﻿
For the three months
For the six months
﻿
ended June 30,
ended June 30,
﻿
2016
2015
2016
2015
﻿
﻿
(in thousands)
﻿ Towers and related intangible assets
$ 38,668
$ 220,739
$ 113,512
$ 263,369
﻿ Land buyouts and other assets (1)
18,204
49,064
35,192
59,713
﻿ Total cash acquisition capital expenditures
$ 56,872
$ 269,803
$ 148,704
$ 323,082
﻿
(1)
In addition, the Company paid $2.9 million and $5.2 million for ground lease extensions and term easements on land underlying the Company’s towers during the three months ended June 30, 2016 and 2015 , respectively, and paid $6.6 million and $8.7 million for ground lease extensions and term easements on land underlying the Company’s towers during the six months ended June 30, 2016 and 2015 , respectively. The Company recorded these amounts in prepaid rent on its Consolidated Balance Sheets. </t>
  </si>
  <si>
    <t>Intangible Assets, Net (Tables)</t>
  </si>
  <si>
    <t>Gross And Net Carrying Amounts For Each Major Class Of Intangible Assets</t>
  </si>
  <si>
    <t xml:space="preserve">﻿
﻿
﻿
As of June 30, 2016
As of December 31, 2015
﻿
Gross carrying
Accumulated
Net book
Gross carrying
Accumulated
Net book
﻿
amount
amortization
value
amount
amortization
value
﻿
﻿
(in thousands)
﻿ Current contract intangibles
$ 4,112,204
$ (1,270,749)
$ 2,841,455
$ 3,904,864
$ (1,118,493)
$ 2,786,371
﻿ Network location intangibles
1,497,913
(550,614)
947,299
1,446,293
(497,251)
949,042
﻿ Intangible assets, net
$ 5,610,117
$ (1,821,363)
$ 3,788,754
$ 5,351,157
$ (1,615,744)
$ 3,735,413
﻿ </t>
  </si>
  <si>
    <t>Property And Equipment, Net (Tables)</t>
  </si>
  <si>
    <t>Property And Equipment, Net (Including Assets Held Under Capital Leases)</t>
  </si>
  <si>
    <t xml:space="preserve">﻿
﻿
﻿
As of
As of
﻿
June 30, 2016
December 31, 2015
﻿
﻿
(in thousands)
﻿ Towers and related components
$ 4,486,598
$ 4,370,664
﻿ Construction-in-process
36,709
32,730
﻿ Furniture, equipment, and vehicles
49,099
48,018
﻿ Land, buildings, and improvements
553,078
524,847
﻿ Total property and equipment
5,125,484
4,976,259
﻿ Less: accumulated depreciation
(2,320,124)
(2,193,906)
﻿ Property and equipment, net
$ 2,805,360
$ 2,782,353
﻿ </t>
  </si>
  <si>
    <t>Costs And Estimated Earnings On Uncompleted Contracts (Tables)</t>
  </si>
  <si>
    <t>Summary Of Costs And Estimated Earnings On Uncompleted Contracts</t>
  </si>
  <si>
    <t xml:space="preserve">﻿
﻿
﻿
As of
As of
﻿
June 30, 2016
December 31, 2015
﻿
﻿
(in thousands)
﻿ Costs incurred on uncompleted contracts
$ 43,004
$ 78,849
﻿ Estimated earnings
15,120
29,333
﻿ Billings to date
(46,997)
(95,055)
﻿
$ 11,127
$ 13,127
﻿ </t>
  </si>
  <si>
    <t>Costs And Estimated Earnings On Uncompleted Contracts Accompanying Consolidated Balance Sheets</t>
  </si>
  <si>
    <t xml:space="preserve">﻿
﻿
﻿
As of
As of
﻿
June 30, 2016
December 31, 2015
﻿
﻿
(in thousands)
﻿ Costs and estimated earnings in excess of billings on uncompleted contracts
$ 11,673
$ 16,934
﻿ Billings in excess of costs and estimated earnings on
﻿ uncompleted contracts (included in Other current liabilities)
(546)
(3,807)
﻿
$ 11,127
$ 13,127
﻿ </t>
  </si>
  <si>
    <t>Accrued Expenses (Tables)</t>
  </si>
  <si>
    <t>Schedule Of Accrued Expenses</t>
  </si>
  <si>
    <t xml:space="preserve">﻿
﻿
﻿
As of
As of
﻿
June 30, 2016
December 31, 2015
﻿
﻿
(in thousands)
﻿ Accrued earnouts
$ 4,496
$ 7,230
﻿ Salaries and benefits
12,356
14,253
﻿ Real estate and property taxes
8,888
7,899
﻿ Other
33,377
34,373
﻿ Total accrued expenses
$ 59,117
$ 63,755
﻿ </t>
  </si>
  <si>
    <t>Debt (Tables)</t>
  </si>
  <si>
    <t>Carrying And Principal Values Of Debt</t>
  </si>
  <si>
    <t xml:space="preserve">﻿
﻿
﻿
As of
As of
﻿
June 30, 2016
December 31, 2015
﻿
Maturity Date
Principal Balance
Fair Value
Carrying Value
Principal Balance
Fair Value
Carrying Value
﻿ 5.625% Senior Notes
Oct. 1, 2019
$ 500,000
$ 516,250
$ 495,565
$ 500,000
$ 521,250
$ 494,955
﻿ 5.750% Senior Notes
July 15, 2020
800,000
824,000
792,095
800,000
832,000
791,243
﻿ 2014 Senior Notes
July 15, 2022
750,000
746,250
735,989
750,000
744,375
735,010
﻿ 2010-2C Tower Securities
April 11, 2017
550,000
551,078
548,923
550,000
558,223
548,268
﻿ 2012-1C Tower Securities
Dec. 11, 2017
610,000
612,025
605,681
610,000
611,879
604,229
﻿ 2013-1C Tower Securities
April 10, 2018
425,000
425,472
421,928
425,000
416,959
421,099
﻿ 2013-2C Tower Securities
April 11, 2023
575,000
579,014
567,029
575,000
565,541
566,523
﻿ 2013-1D Tower Securities
April 10, 2018
330,000
335,514
327,565
330,000
332,676
326,918
﻿ 2014-1C Tower Securities
Oct. 8, 2019
920,000
936,266
910,896
920,000
910,368
909,595
﻿ 2014-2C Tower Securities
Oct. 8, 2024
620,000
629,474
612,243
620,000
608,084
611,853
﻿ 2015-1C Tower Securities
Oct. 8, 2020
500,000
510,350
490,238
500,000
489,680
489,496
﻿ Revolving Credit Facility
Feb. 5, 2020
30,000
30,000
30,000
—
—
—
﻿ 2014 Term Loan
Mar. 24, 2021
1,470,000
1,457,137
1,458,392
1,477,500
1,447,950
1,464,774
﻿ 2015 Term Loan
June 10, 2022
495,000
488,194
486,259
497,500
486,306
488,107
﻿ Total debt
$ 8,575,000
$ 8,641,024
$ 8,482,803
$ 8,555,000
$ 8,525,291
$ 8,452,070
﻿ Less: current maturities of long-term debt
(568,924)
(20,000)
﻿ Total long-term debt, net of current maturities
$ 7,913,879
$ 8,432,070
﻿ </t>
  </si>
  <si>
    <t>Schedule Of Cash And Non-Cash Interest Expense</t>
  </si>
  <si>
    <t xml:space="preserve">﻿
﻿
﻿
For the three months ended June 30,
For the six months ended June 30,
﻿
2016
2015
2016
2015
﻿
Cash
Non-cash
Cash
Non-cash
Cash
Non-cash
Cash
Non-cash
﻿
Interest
Interest
Interest
Interest
Interest
Interest
Interest
Interest
﻿
﻿
(in thousands)
﻿ 5.625% Senior Notes
$ 7,031
$
—
$ 7,031
$
—
$ 14,063
$
—
$ 14,063
—
﻿ 5.75% Senior Notes
11,500
—
11,500
—
23,000
—
23,000
—
﻿ 2014 Senior Notes
9,141
171
9,141
163
18,281
340
18,281
323
﻿ 2010-2C Tower Securities
7,058
—
7,058
—
14,115
—
14,115
—
﻿ 2012-1C Tower Securities
4,533
—
4,532
—
9,067
—
9,063
—
﻿ 2013 Tower Securities
10,804
—
10,804
—
21,609
—
21,609
—
﻿ 2014 Tower Securities
12,785
—
12,785
—
25,569
—
25,569
—
﻿ 2015-1C Tower Securities
3,985
—
—
—
7,969
—
—
﻿ Revolving Credit Facility
744
—
1,765
—
1,578
—
3,337
—
﻿ 2012 Term Loan
—
—
1,095
—
—
—
2,248
—
﻿ 2014 Term Loan
12,107
126
12,230
122
24,245
251
24,356
242
﻿ 2015 Term Loan
4,077
163
948
37
8,164
324
948
36
﻿ Capitalized interest and other
(83)
—
19
—
(174)
—
(27)
—
﻿ Total
$ 83,682
$ 460
$ 78,908
$ 322
$ 167,486
$ 915
$ 156,562
$ 601
﻿ </t>
  </si>
  <si>
    <t>Stock-Based Compensation (Tables)</t>
  </si>
  <si>
    <t>Schedule Of Assumptions Used To Estimate Fair Value Of Stock Options</t>
  </si>
  <si>
    <t xml:space="preserve">﻿
﻿
﻿
For the six months ended
﻿
June 30,
﻿
2016
2015
﻿
﻿ Risk free interest rate
1.18% - 1.43%
1.21% - 1.45%
﻿ Dividend yield
0.0%
0.0%
﻿ Expected volatility
20.0%
20.0%
﻿ Expected lives
4.7 years
4.6 years
﻿ </t>
  </si>
  <si>
    <t>Company's Activities With Respect To Its Stock Options</t>
  </si>
  <si>
    <t xml:space="preserve">﻿
﻿
﻿
Weighted-
﻿
Weighted-
Average
﻿
Average
Remaining
﻿
Number
Exercise Price
Contractual
Aggregate
﻿
of Shares
Per Share
Life (in years)
Intrinsic Value
﻿ Outstanding at December 31, 2015
3,794
$ 84.66
﻿ Granted
1,355
$ 96.62
﻿ Exercised
(267)
$ 41.64
﻿ Canceled
(70)
$ 105.26
﻿ Outstanding at June 30, 2016
4,812
$ 90.11
4.9
$ 102,578
﻿ Exercisable at June 30, 2016
1,970
$ 72.83
3.5
$ 73,384
﻿ Unvested at June 30, 2016
2,842
$ 102.09
5.8
$ 29,194
﻿ </t>
  </si>
  <si>
    <t>Company's Restricted Stock Unit Activity</t>
  </si>
  <si>
    <t xml:space="preserve">﻿
﻿
﻿
Weighted-
﻿
Average
﻿
Grant Date
﻿
Number of
Fair Value per
﻿
Units
Share
﻿
(in thousands)
﻿ Outstanding at December 31, 2015
277
$ 97.14
﻿ Granted
137
$ 96.74
﻿ Vested
(114)
$ 84.42
﻿ Forfeited/canceled
(6)
$ 103.41
﻿ Outstanding at June 30, 2016
294
$ 101.72
﻿ </t>
  </si>
  <si>
    <t>Segment Data (Tables)</t>
  </si>
  <si>
    <t>Segment Reporting Information Disclosure</t>
  </si>
  <si>
    <t xml:space="preserve">﻿
﻿
﻿
Domestic Site
Int'l Site
Site
Not Identified
﻿
Leasing
Leasing
Development
by Segment
Total
﻿
﻿ For the three months ended June 30, 2016
(in thousands)
﻿ Revenues
$ 316,842
$ 65,001
$ 23,689
$
—
$ 405,532
﻿ Cost of revenues (2)
66,199
20,294
20,074
—
106,567
﻿ Operating profit
250,643
44,707
3,615
—
298,965
﻿ Selling, general, and administrative (4)
17,936
21,065
3,295
5,368
47,664
﻿ Acquisition related adjustments and expenses
1,355
1,466
—
—
2,821
﻿ Asset impairment and decommission costs
11,363
983
—
2,345
14,691
﻿ Depreciation, amortization and accretion
126,756
29,781
639
2,547
159,723
﻿ Operating income (loss)
93,233
(8,588)
(319)
(10,260)
74,066
﻿ Other expense (principally interest expense
﻿ and other income (expense))
(39,354)
(39,354)
﻿ Income before provision for income taxes
34,712
﻿ Cash capital expenditures (3)
74,616
15,688
916
1,053
92,273
﻿
﻿ For the three months ended June 30, 2015
﻿ Revenues
$ 307,361
$ 63,101
$ 40,242
$
—
$ 410,704
﻿ Cost of revenues (2)
63,563
18,168
30,381
—
112,112
﻿ Operating profit
243,798
44,933
9,861
—
298,592
﻿ Selling, general, and administrative
16,814
4,064
2,614
4,770
28,262
﻿ Acquisition related adjustments and expenses
6,566
(786)
—
—
5,780
﻿ Asset impairment and decommission costs
3,962
48
—
—
4,010
﻿ Depreciation, amortization and accretion
129,679
31,044
759
895
162,377
﻿ Operating income (loss)
86,777
10,563
6,488
(5,665)
98,163
﻿ Other expense (principally interest expense
﻿ and other income (expense))
(67,634)
(67,634)
﻿ Income before provision for income taxes
30,529
﻿ Cash capital expenditures (3)
295,694
21,299
900
2,714
320,607
﻿
﻿
﻿
﻿
﻿
﻿
Not
﻿
Domestic Site
Int'l Site
Site
Identified by
﻿
Leasing
Leasing
Development
Segment
Total
﻿
﻿ For the six months ended June 30, 2016
(in thousands)
﻿ Revenues
$ 632,072
$ 124,221
$ 49,008
$
—
$ 805,301
﻿ Cost of revenues (2)
130,674
38,581
39,907
—
209,162
﻿ Operating profit
501,398
85,640
9,101
—
596,139
﻿ Selling, general, and administrative (4)
35,935
25,450
6,832
9,854
78,071
﻿ Acquisition related adjustments and expenses
3,197
2,806
—
—
6,003
﻿ Asset impairment and decommission costs
17,384
1,145
—
2,345
20,874
﻿ Depreciation, amortization and accretion
258,149
56,658
1,664
3,053
319,524
﻿ Operating income (loss)
186,733
(419)
605
(15,252)
171,667
﻿ Other expense (principally interest expense
﻿ and other income (expense))
(81,113)
(81,113)
﻿ Income before provision for income taxes
90,554
﻿ Cash capital expenditures (3)
179,969
37,068
1,472
1,929
220,438
﻿
﻿ For the six months ended June 30, 2015
﻿ Revenues
$ 613,311
$ 126,878
$ 80,609
$
—
$ 820,798
﻿ Cost of revenues (2)
125,251
36,699
61,274
—
223,224
﻿ Operating profit
488,060
90,179
19,335
—
597,574
﻿ Selling, general, and administrative
34,468
7,957
4,736
10,984
58,145
﻿ Acquisition related adjustments and expenses
7,042
77
—
—
7,119
﻿ Asset impairment and decommission costs
10,556
276
—
—
10,832
﻿ Depreciation, amortization and accretion
267,139
63,470
1,466
2,155
334,230
﻿ Operating income (loss)
168,855
18,399
13,133
(13,139)
187,248
﻿ Other expense (principally interest expense
﻿ and other income (expense))
(232,786)
(232,786)
﻿ Loss before provision for income taxes
(45,538)
﻿ Cash capital expenditures (3)
387,096
43,074
2,731
10,549
443,450
﻿
﻿
﻿
﻿
﻿
﻿
Domestic Site
Int'l Site
Site
Not Identified
﻿
Leasing
Leasing
Development
by Segment (1)
Total
﻿
﻿
(in thousands)
﻿ Assets
﻿ As of June 30, 2016
$ 5,509,053
$ 1,813,637
$ 38,569
$ 75,063
$ 7,436,322
﻿ As of December 31, 2015
$ 5,587,476
$ 1,564,496
$ 56,631
$ 104,377
$ 7,312,980
﻿
(1)
Assets not identified by segment consist primarily of general corporate assets.
(2)
Excludes depreciation, amortization, and accretion.
(3)
Includes cash paid for capital expenditures and acquisitions and vehicle capital lease additions.
(4)
International site leasing i ncludes the impact of the $16,498 Oi reserve for the three and six months ended June 30, 2016 . </t>
  </si>
  <si>
    <t>Earnings Per Share (Tables)</t>
  </si>
  <si>
    <t>Weighted-Average Shares of Common Stock Outstanding Used in Calculation of Basic and Diluted Earnings Per Share</t>
  </si>
  <si>
    <t xml:space="preserve">﻿
﻿
﻿
For the three months
For the six months
﻿
ended June 30,
ended June 30,
﻿
2016
2015
2016
2015
﻿ Numerator:
﻿ Net income (loss)
$ 32,711
$ 28,305
$ 86,348
$ (50,725)
﻿ Denominator:
﻿ Basic weighted-average shares outstanding
125,125
128,809
125,261
129,021
﻿ Dilutive impact of stock options and restricted shares
658
1,139
660
—
﻿ Diluted weighted-average shares outstanding
125,783
129,948
125,921
129,021
﻿ Net income (loss) per common share:
﻿ Basic
$ 0.26
$ 0.22
$ 0.69
$ (0.39)
﻿ Diluted
$ 0.26
$ 0.22
$ 0.69
$ (0.39)
﻿ </t>
  </si>
  <si>
    <t>Basis of Presentation (Narrative) (Details) - USD ($) $ in Thousands</t>
  </si>
  <si>
    <t>Jul. 11, 2016</t>
  </si>
  <si>
    <t>Basis Of Presentation [Line Items]</t>
  </si>
  <si>
    <t>Gain (loss) on remeasurement of U.S. dollar denominated intercompany loan</t>
  </si>
  <si>
    <t>Debt instrument, carrying value</t>
  </si>
  <si>
    <t>Reclassified amount from deferred financing fees</t>
  </si>
  <si>
    <t>SBA Torres Brasil, Limitada [Member] | Subsequent Event [Member] | Intercompany Loan with Brazil Shareholder I, LLC. [Member]</t>
  </si>
  <si>
    <t>Repayment of debt</t>
  </si>
  <si>
    <t>Fair Value Measurements (Narrative) (Details) - USD ($) $ in Thousands</t>
  </si>
  <si>
    <t>Dec. 31, 2014</t>
  </si>
  <si>
    <t>Accrued earnouts</t>
  </si>
  <si>
    <t>Performance targets, maximum potential obligation</t>
  </si>
  <si>
    <t>Impairment charge recognized, related to long-lived assets</t>
  </si>
  <si>
    <t>Impairment charge recognized, related to long-lived assets, additions</t>
  </si>
  <si>
    <t>Write-offs relating to long-lived assets and intangibles</t>
  </si>
  <si>
    <t>Write-offs and disposal costs relating to long-lived assets and intangibles</t>
  </si>
  <si>
    <t>Disposal costs</t>
  </si>
  <si>
    <t>Certificate of deposits</t>
  </si>
  <si>
    <t>Treasury securities</t>
  </si>
  <si>
    <t>Held-to-maturity investments, carrying value</t>
  </si>
  <si>
    <t>Held-to-maturity investments, fair value</t>
  </si>
  <si>
    <t>Not Identified by Segment [Member]</t>
  </si>
  <si>
    <t>Site Leasing Revenue [Member]</t>
  </si>
  <si>
    <t>Revolving Credit Facility [Member] | Minimum [Member]</t>
  </si>
  <si>
    <t>Basis spread on variable interest rate</t>
  </si>
  <si>
    <t>1.375%</t>
  </si>
  <si>
    <t>Revolving Credit Facility [Member] | Maximum [Member]</t>
  </si>
  <si>
    <t>2.00%</t>
  </si>
  <si>
    <t>Fair Value Measurements (Summary Of Accrued Earnout Activity) (Details) - USD ($) $ in Thousands</t>
  </si>
  <si>
    <t>Beginning balance</t>
  </si>
  <si>
    <t>Additions</t>
  </si>
  <si>
    <t>Payments</t>
  </si>
  <si>
    <t>Change in estimate</t>
  </si>
  <si>
    <t>Ending balance</t>
  </si>
  <si>
    <t>Restricted Cash (Narrative) (Details) - USD ($) $ in Millions</t>
  </si>
  <si>
    <t>Surety, payment and performance bonds</t>
  </si>
  <si>
    <t>Collateral payment for performance bonds</t>
  </si>
  <si>
    <t>Collateral related to workers compensation policy</t>
  </si>
  <si>
    <t>Restricted Cash (Schedule Of Restricted Cash) (Details) - USD ($) $ in Thousands</t>
  </si>
  <si>
    <t>Restricted Cash and Cash Equivalents Items [Line Items]</t>
  </si>
  <si>
    <t>Total restricted cash</t>
  </si>
  <si>
    <t>Restricted Cash - Current Asset [Member] | Securitization Escrow Accounts [Member]</t>
  </si>
  <si>
    <t>Restricted Cash - Current Asset [Member] | Payment and Performance Bonds [Member]</t>
  </si>
  <si>
    <t>Other Assets - Noncurrent [Member] | Surety Bonds and Workers Compensation [Member]</t>
  </si>
  <si>
    <t>Other Assets (Details) - USD ($) $ in Thousands</t>
  </si>
  <si>
    <t>Long-term investments</t>
  </si>
  <si>
    <t>Prepaid land rent</t>
  </si>
  <si>
    <t>Straight-line rent receivable</t>
  </si>
  <si>
    <t>Deferred lease costs, net</t>
  </si>
  <si>
    <t>Deferred financing fees, net</t>
  </si>
  <si>
    <t>Other</t>
  </si>
  <si>
    <t>Total other assets</t>
  </si>
  <si>
    <t>Acquisitions (Narrative) (Details) $ in Millions</t>
  </si>
  <si>
    <t>1 Months Ended</t>
  </si>
  <si>
    <t>Jul. 28, 2016USD ($)item</t>
  </si>
  <si>
    <t>Jun. 30, 2016USD ($)item</t>
  </si>
  <si>
    <t>Other Acquisitions [Member]</t>
  </si>
  <si>
    <t>Business Acquisition [Line Items]</t>
  </si>
  <si>
    <t>Number of towers acquired | item</t>
  </si>
  <si>
    <t>Cash paid for acquisition</t>
  </si>
  <si>
    <t>Property and equipment</t>
  </si>
  <si>
    <t>Intangible assets</t>
  </si>
  <si>
    <t>Working capital adjustments</t>
  </si>
  <si>
    <t>Subsequent Event [Member]</t>
  </si>
  <si>
    <t>Acquisitions (Schedule Of Acquisition Capital Expenditures) (Details) - USD ($) $ in Thousands</t>
  </si>
  <si>
    <t>Towers and related intangible assets</t>
  </si>
  <si>
    <t>Land buyouts and other assets</t>
  </si>
  <si>
    <t>Total cash acquisition capital expenditures</t>
  </si>
  <si>
    <t>Ground lease extensions</t>
  </si>
  <si>
    <t>Intangible Assets, Net (Narrative) (Details) - USD ($) $ in Millions</t>
  </si>
  <si>
    <t>Intangible assets, useful life</t>
  </si>
  <si>
    <t>15 years</t>
  </si>
  <si>
    <t>Amortization expense</t>
  </si>
  <si>
    <t>Intangible Assets, Net (Gross And Net Carrying Amounts For Each Major Class Of Intangible Assets) (Details) - USD ($) $ in Thousands</t>
  </si>
  <si>
    <t>Finite-Lived Intangible Assets [Line Items]</t>
  </si>
  <si>
    <t>Gross carrying amount</t>
  </si>
  <si>
    <t>Accumulated amortization</t>
  </si>
  <si>
    <t>Net book value</t>
  </si>
  <si>
    <t>Current Contract Intangibles [Member]</t>
  </si>
  <si>
    <t>Network Location Intangibles [Member]</t>
  </si>
  <si>
    <t>Property And Equipment, Net (Narrative) (Details) - USD ($) $ in Millions</t>
  </si>
  <si>
    <t>12 Months Ended</t>
  </si>
  <si>
    <t>Depreciation expense</t>
  </si>
  <si>
    <t>Non-cash capital expenditures</t>
  </si>
  <si>
    <t>Property And Equipment, Net (Property And Equipment, Net (Including Assets Held Under Capital Leases)) (Details) - USD ($) $ in Thousands</t>
  </si>
  <si>
    <t>Property, Plant and Equipment [Line Items]</t>
  </si>
  <si>
    <t>Total property and equipment</t>
  </si>
  <si>
    <t>Less: accumulated depreciation</t>
  </si>
  <si>
    <t>Towers And Related Components [Member]</t>
  </si>
  <si>
    <t>Construction-In-Process [Member]</t>
  </si>
  <si>
    <t>Furniture, Equipment and Vehicles [Member]</t>
  </si>
  <si>
    <t>Land, Buildings, and Improvements [Member]</t>
  </si>
  <si>
    <t>Costs And Estimated Earnings On Uncompleted Contracts (Narrative) (Details) - customer</t>
  </si>
  <si>
    <t>Costs and estimated earnings in excess of billings on uncompleted contracts, net of billings in excess of costs and estimated earnings on uncompleted contracts, percentage comprised by significant customers</t>
  </si>
  <si>
    <t>92.00%</t>
  </si>
  <si>
    <t>95.90%</t>
  </si>
  <si>
    <t>Number of significant customers</t>
  </si>
  <si>
    <t>Costs And Estimated Earnings On Uncompleted Contracts (Summary Of Costs And Estimated Earnings On Uncompleted Contracts) (Details) - USD ($) $ in Thousands</t>
  </si>
  <si>
    <t>Costs incurred on uncompleted contracts</t>
  </si>
  <si>
    <t>Estimated earnings</t>
  </si>
  <si>
    <t>Billings to date</t>
  </si>
  <si>
    <t>Costs and estimated earnings on uncompleted contracts</t>
  </si>
  <si>
    <t>Costs And Estimated Earnings On Uncompleted Contracts (Costs And Estimated Earnings On Uncompleted Contracts Accompanying Consolidated Balance Sheets) (Details) - USD ($) $ in Thousands</t>
  </si>
  <si>
    <t>Billings in excess of costs and estimated earnings on uncompleted contracts (included in Other current liabilities)</t>
  </si>
  <si>
    <t>Accrued Expenses (Details) - USD ($) $ in Thousands</t>
  </si>
  <si>
    <t>Salaries and benefits</t>
  </si>
  <si>
    <t>Real estate and property taxes</t>
  </si>
  <si>
    <t>Total accrued expenses</t>
  </si>
  <si>
    <t>Debt (Revolving Credit Facility Under The Senior Credit Agreement) (Narrative) (Details) - USD ($) $ in Thousands</t>
  </si>
  <si>
    <t>Jul. 01, 2016</t>
  </si>
  <si>
    <t>Line of Credit Facility [Line Items]</t>
  </si>
  <si>
    <t>Repayments of revolving credit facility</t>
  </si>
  <si>
    <t>Revolving Credit Facility [Member]</t>
  </si>
  <si>
    <t>Line of credit facility, maximum borrowing capacity</t>
  </si>
  <si>
    <t>Line of credit facility, commitment fee</t>
  </si>
  <si>
    <t>0.25%</t>
  </si>
  <si>
    <t>Revolving credit facility, maturity date</t>
  </si>
  <si>
    <t>Feb. 5,
		2020</t>
  </si>
  <si>
    <t>Borrowings on the revolving credit facility</t>
  </si>
  <si>
    <t>Line of credit facility, outstanding</t>
  </si>
  <si>
    <t>Revolving Credit Facility [Member] | Subsequent Event [Member]</t>
  </si>
  <si>
    <t>Minimum [Member] | Revolving Credit Facility [Member]</t>
  </si>
  <si>
    <t>Minimum [Member] | Revolving Credit Facility [Member] | Base Rate [Member]</t>
  </si>
  <si>
    <t>0.375%</t>
  </si>
  <si>
    <t>Maximum [Member] | Revolving Credit Facility [Member]</t>
  </si>
  <si>
    <t>Maximum [Member] | Revolving Credit Facility [Member] | Base Rate [Member]</t>
  </si>
  <si>
    <t>1.00%</t>
  </si>
  <si>
    <t>Debt (Term Loans Under The Senior Credit Agreement) (Narrative) (Details) - USD ($)</t>
  </si>
  <si>
    <t>Debt Instrument [Line Items]</t>
  </si>
  <si>
    <t>Repayment of term loans</t>
  </si>
  <si>
    <t>Deferred financing fees, expensed</t>
  </si>
  <si>
    <t>Debt instrument, principal balance</t>
  </si>
  <si>
    <t>2012 Term Loan [Member]</t>
  </si>
  <si>
    <t>Debt instrument, face amount</t>
  </si>
  <si>
    <t>Debt instrument, maturity date</t>
  </si>
  <si>
    <t>May 9,
		2017</t>
  </si>
  <si>
    <t>Deferred financing fees</t>
  </si>
  <si>
    <t>2014 Term Loan [Member]</t>
  </si>
  <si>
    <t>Mar. 24,
		2021</t>
  </si>
  <si>
    <t>Term Loan, percentage of par value</t>
  </si>
  <si>
    <t>99.75%</t>
  </si>
  <si>
    <t>Coupon rate of notes</t>
  </si>
  <si>
    <t>3.25%</t>
  </si>
  <si>
    <t>Quarterly payments</t>
  </si>
  <si>
    <t>2015 Term Loan [Member]</t>
  </si>
  <si>
    <t>Jun. 10,
		2022</t>
  </si>
  <si>
    <t>99.00%</t>
  </si>
  <si>
    <t>Base Rate [Member] | 2014 Term Loan [Member]</t>
  </si>
  <si>
    <t>1.50%</t>
  </si>
  <si>
    <t>Base rate floor</t>
  </si>
  <si>
    <t>1.75%</t>
  </si>
  <si>
    <t>Base Rate [Member] | 2015 Term Loan [Member]</t>
  </si>
  <si>
    <t>Eurodollar [Member] | 2014 Term Loan [Member]</t>
  </si>
  <si>
    <t>2.50%</t>
  </si>
  <si>
    <t>Eurodollar rate floor</t>
  </si>
  <si>
    <t>0.75%</t>
  </si>
  <si>
    <t>Eurodollar [Member] | 2015 Term Loan [Member]</t>
  </si>
  <si>
    <t>Minimum [Member] | Base Rate [Member] | 2012 Term Loan [Member]</t>
  </si>
  <si>
    <t>Minimum [Member] | Eurodollar [Member] | 2012 Term Loan [Member]</t>
  </si>
  <si>
    <t>Maximum [Member] | Base Rate [Member] | 2012 Term Loan [Member]</t>
  </si>
  <si>
    <t>Maximum [Member] | Eurodollar [Member] | 2012 Term Loan [Member]</t>
  </si>
  <si>
    <t>Debt (Secured Tower Revenue Securities) (Narrative) (Details) - USD ($)</t>
  </si>
  <si>
    <t>Jul. 15, 2016</t>
  </si>
  <si>
    <t>Jul. 07, 2016</t>
  </si>
  <si>
    <t>Oct. 14, 2015</t>
  </si>
  <si>
    <t>Oct. 15, 2014</t>
  </si>
  <si>
    <t>Apr. 18, 2013</t>
  </si>
  <si>
    <t>Aug. 09, 2012</t>
  </si>
  <si>
    <t>Apr. 16, 2010</t>
  </si>
  <si>
    <t>Aug. 08, 2016</t>
  </si>
  <si>
    <t>Aggregate debt</t>
  </si>
  <si>
    <t>2010-2C Tower Securities [Member]</t>
  </si>
  <si>
    <t>Debt instrument, interest rate, stated percentage</t>
  </si>
  <si>
    <t>5.101%</t>
  </si>
  <si>
    <t>Repayment date of debt instrument</t>
  </si>
  <si>
    <t>Apr. 11,
		2017</t>
  </si>
  <si>
    <t>Apr. 9,
		2042</t>
  </si>
  <si>
    <t>2012-1C Tower Securities [Member]</t>
  </si>
  <si>
    <t>2.933%</t>
  </si>
  <si>
    <t>Dec. 11,
		2017</t>
  </si>
  <si>
    <t>Dec. 9,
		2042</t>
  </si>
  <si>
    <t>2013 Tower Securities [Member]</t>
  </si>
  <si>
    <t>Debt instrument, weighted average interest rate</t>
  </si>
  <si>
    <t>3.218%</t>
  </si>
  <si>
    <t>2013-1C Tower Securities [Member]</t>
  </si>
  <si>
    <t>2.24%</t>
  </si>
  <si>
    <t>Apr. 10,
		2018</t>
  </si>
  <si>
    <t>Apr. 9,
		2043</t>
  </si>
  <si>
    <t>2013-2C Tower Securities [Member]</t>
  </si>
  <si>
    <t>3.722%</t>
  </si>
  <si>
    <t>Apr. 11,
		2023</t>
  </si>
  <si>
    <t>Apr. 9,
		2048</t>
  </si>
  <si>
    <t>2013-1D Tower Securities [Member]</t>
  </si>
  <si>
    <t>3.598%</t>
  </si>
  <si>
    <t>2014 Tower Securities [Member]</t>
  </si>
  <si>
    <t>3.289%</t>
  </si>
  <si>
    <t>2014-1C Tower Securities [Member]</t>
  </si>
  <si>
    <t>2.898%</t>
  </si>
  <si>
    <t>Oct. 8,
		2019</t>
  </si>
  <si>
    <t>Oct. 11,
		2044</t>
  </si>
  <si>
    <t>2014-2C Tower Securities [Member]</t>
  </si>
  <si>
    <t>3.869%</t>
  </si>
  <si>
    <t>Oct. 8,
		2024</t>
  </si>
  <si>
    <t>Oct. 8,
		2049</t>
  </si>
  <si>
    <t>2015-1C Tower Securities [Member]</t>
  </si>
  <si>
    <t>3.156%</t>
  </si>
  <si>
    <t>Oct. 8,
		2020</t>
  </si>
  <si>
    <t>Oct. 10,
		2045</t>
  </si>
  <si>
    <t>2016-1C Tower Securities [Member]</t>
  </si>
  <si>
    <t>Subsequent Event [Member] | 2010 Tower Securities [Member]</t>
  </si>
  <si>
    <t>Repayments of long-term debt</t>
  </si>
  <si>
    <t>Subsequent Event [Member] | 2016-1C Tower Securities [Member]</t>
  </si>
  <si>
    <t>2.877%</t>
  </si>
  <si>
    <t>Jul. 1,
		2021</t>
  </si>
  <si>
    <t>Jul. 1,
		2046</t>
  </si>
  <si>
    <t>Debt (Senior Notes) (Narrative) (Details) - USD ($) $ in Thousands</t>
  </si>
  <si>
    <t>Aug. 15, 2016</t>
  </si>
  <si>
    <t>Aug. 01, 2016</t>
  </si>
  <si>
    <t>Jul. 01, 2014</t>
  </si>
  <si>
    <t>Sep. 28, 2012</t>
  </si>
  <si>
    <t>Jul. 13, 2012</t>
  </si>
  <si>
    <t>5.75% Senior Notes [Member]</t>
  </si>
  <si>
    <t>Unsecured senior notes</t>
  </si>
  <si>
    <t>Jul. 15,
		2020</t>
  </si>
  <si>
    <t>5.75%</t>
  </si>
  <si>
    <t>Interest payable dates</t>
  </si>
  <si>
    <t>July 15 and January 15</t>
  </si>
  <si>
    <t>5.75% Senior Notes [Member] | Telecommunications [Member]</t>
  </si>
  <si>
    <t>Ownership interest</t>
  </si>
  <si>
    <t>100.00%</t>
  </si>
  <si>
    <t>5.625% Senior Notes [Member]</t>
  </si>
  <si>
    <t>Oct. 1,
		2019</t>
  </si>
  <si>
    <t>5.625%</t>
  </si>
  <si>
    <t>April 1 and October 1</t>
  </si>
  <si>
    <t>2014 Senior Notes [Member]</t>
  </si>
  <si>
    <t>Jul. 15,
		2022</t>
  </si>
  <si>
    <t>4.875%</t>
  </si>
  <si>
    <t>Percentage of face value price for issuance of senior notes</t>
  </si>
  <si>
    <t>99.178%</t>
  </si>
  <si>
    <t>January 15 and July 15</t>
  </si>
  <si>
    <t>2016 Senior Notes [Member] | Subsequent Event [Member]</t>
  </si>
  <si>
    <t>Sep. 1,
		2024</t>
  </si>
  <si>
    <t>March 1 and September 1</t>
  </si>
  <si>
    <t>Scenario, Forecast [Member] | 5.75% Senior Notes [Member]</t>
  </si>
  <si>
    <t>Repayments of unsecured debt</t>
  </si>
  <si>
    <t>Scenario, Forecast [Member] | 5.625% Senior Notes [Member]</t>
  </si>
  <si>
    <t>Debt (Carrying And Principal Values Of Debt) (Details) - USD ($)</t>
  </si>
  <si>
    <t>Principal Balance</t>
  </si>
  <si>
    <t>Fair Value</t>
  </si>
  <si>
    <t>Carrying Value</t>
  </si>
  <si>
    <t>Less: current maturities of long-term debt</t>
  </si>
  <si>
    <t>Total long-term debt, net of current maturities</t>
  </si>
  <si>
    <t>Debt (Schedule Of Cash And Non-Cash Interest Expense) (Details) - USD ($) $ in Thousands</t>
  </si>
  <si>
    <t>Cash Interest</t>
  </si>
  <si>
    <t>Non-cash Interest</t>
  </si>
  <si>
    <t>Capitalized Interest And Other [Member]</t>
  </si>
  <si>
    <t>Shareholders' Equity (Details) - Class A Common Stock [Member] - USD ($) $ / shares in Units, shares in Millions, $ in Millions</t>
  </si>
  <si>
    <t>Jun. 04, 2015</t>
  </si>
  <si>
    <t>Class of Stock [Line Items]</t>
  </si>
  <si>
    <t>Stock repurchased, shares</t>
  </si>
  <si>
    <t>Stock repurchased, value</t>
  </si>
  <si>
    <t>Weighted average price per share</t>
  </si>
  <si>
    <t>Current Stock Repurchase Program [Member]</t>
  </si>
  <si>
    <t>Stock repurchase program, authorized</t>
  </si>
  <si>
    <t>Stock repurchase program, remaining authorization</t>
  </si>
  <si>
    <t>New Stock Repurchase Program [Member]</t>
  </si>
  <si>
    <t>Stock-Based Compensation (Narrative) (Details) $ / shares in Units, $ in Millions</t>
  </si>
  <si>
    <t>Jun. 30, 2016USD ($)$ / shares</t>
  </si>
  <si>
    <t>Weighted-average fair value of options granted | $ / shares</t>
  </si>
  <si>
    <t>Total intrinsic value for options exercised | $</t>
  </si>
  <si>
    <t>Stock-Based Compensation (Schedule Of Assumptions Used To Estimate Fair Value Of Stock Options) (Details)</t>
  </si>
  <si>
    <t>Risk free interest rate, Minimum</t>
  </si>
  <si>
    <t>1.18%</t>
  </si>
  <si>
    <t>1.21%</t>
  </si>
  <si>
    <t>Risk free interest rate, Maximum</t>
  </si>
  <si>
    <t>1.43%</t>
  </si>
  <si>
    <t>1.45%</t>
  </si>
  <si>
    <t>Dividend yield</t>
  </si>
  <si>
    <t>0.00%</t>
  </si>
  <si>
    <t>Expected volatility</t>
  </si>
  <si>
    <t>20.00%</t>
  </si>
  <si>
    <t>Expected lives</t>
  </si>
  <si>
    <t>4 years 8 months 12 days</t>
  </si>
  <si>
    <t>4 years 7 months 6 days</t>
  </si>
  <si>
    <t>Stock-Based Compensation (Company's Activities With Respect To Its Stock Options) (Details) $ / shares in Units, shares in Thousands, $ in Thousands</t>
  </si>
  <si>
    <t>Jun. 30, 2016USD ($)$ / sharesshares</t>
  </si>
  <si>
    <t>Number of Shares Outstanding, Beginning Balance | shares</t>
  </si>
  <si>
    <t>Number of Shares, Granted | shares</t>
  </si>
  <si>
    <t>Number of Shares, Exercised | shares</t>
  </si>
  <si>
    <t>Number of Shares, Canceled | shares</t>
  </si>
  <si>
    <t>Number of Shares Outstanding, Ending Balance | shares</t>
  </si>
  <si>
    <t>Number of Shares Exercisable, Ending Balance | shares</t>
  </si>
  <si>
    <t>Number of Shares Unvested, Ending Balance | shares</t>
  </si>
  <si>
    <t>Weighted-Average Exercise Price Per Share, Outstanding, Beginning Balance | $ / shares</t>
  </si>
  <si>
    <t>Weighted-Average Exercise Price Per Share, Granted | $ / shares</t>
  </si>
  <si>
    <t>Weighted-Average Exercise Price Per Share, Exercised | $ / shares</t>
  </si>
  <si>
    <t>Weighted-Average Exercise Price Per Share, Canceled | $ / shares</t>
  </si>
  <si>
    <t>Weighted-Average Exercise Price Per Share, Outstanding, Ending Balance | $ / shares</t>
  </si>
  <si>
    <t>Weighted-Average Exercise Price Per Share, Exercisable, Ending Balance | $ / shares</t>
  </si>
  <si>
    <t>Weighted-Average Exercise Price Per Share, Unvested, Ending Balance | $ / shares</t>
  </si>
  <si>
    <t>Weighted-Average Remaining Contractual Life (in years), Outstanding at June 30, 2016</t>
  </si>
  <si>
    <t>4 years 10 months 24 days</t>
  </si>
  <si>
    <t>Weighted-Average Remaining Contractual Life (in years), Exercisable at June 30, 2016</t>
  </si>
  <si>
    <t>3 years 6 months</t>
  </si>
  <si>
    <t>Weighted-Average Remaining Contractual Life (in years), Unvested at June 30, 2016</t>
  </si>
  <si>
    <t>5 years 9 months 18 days</t>
  </si>
  <si>
    <t>Aggregate Intrinsic Value, Outstanding at June 30, 2016 | $</t>
  </si>
  <si>
    <t>Aggregate Intrinsic Value, Exercisable at June 30, 2016 | $</t>
  </si>
  <si>
    <t>Aggregate Intrinsic Value, Unvested at June 30, 2016 | $</t>
  </si>
  <si>
    <t>Stock-Based Compensation (Restricted Stock Unit Activity) (Details) shares in Thousands</t>
  </si>
  <si>
    <t>Jun. 30, 2016$ / sharesshares</t>
  </si>
  <si>
    <t>Number of Units Outstanding, at December 31, 2015 | shares</t>
  </si>
  <si>
    <t>Number of Units, Granted | shares</t>
  </si>
  <si>
    <t>Number of Units, Vested | shares</t>
  </si>
  <si>
    <t>Number of Units, Forfeited/Canceled | shares</t>
  </si>
  <si>
    <t>Number of Units Outstanding, at June 30, 2016 | shares</t>
  </si>
  <si>
    <t>Weighted-Average Grant Date Fair Value per Share Outstanding, at December 31, 2015 | $ / shares</t>
  </si>
  <si>
    <t>Weighted-Average Grant Date Fair Value per Share, Granted | $ / shares</t>
  </si>
  <si>
    <t>Weighted-Average Grant Date Fair Value per Share, Vested | $ / shares</t>
  </si>
  <si>
    <t>Weighted-Average Grant Date Fair Value per Share, Forfeited/Canceled | $ / shares</t>
  </si>
  <si>
    <t>Weighted-Average Grant Date Fair Value per Share Outstanding, atJune 30, 2016 | $ / shares</t>
  </si>
  <si>
    <t>Segment Data (Narrative) (Details)</t>
  </si>
  <si>
    <t>Jun. 30, 2016segment</t>
  </si>
  <si>
    <t>Number of business segments</t>
  </si>
  <si>
    <t>Segment Data (Segment Reporting Information Disclosure) (Details) - USD ($) $ in Thousands</t>
  </si>
  <si>
    <t>Segment Reporting Information [Line Items]</t>
  </si>
  <si>
    <t>Revenues</t>
  </si>
  <si>
    <t>Cost of revenues</t>
  </si>
  <si>
    <t>Operating profit</t>
  </si>
  <si>
    <t>Depreciation, amortization and accretion</t>
  </si>
  <si>
    <t>Other expense (principally interest expense and other income (expense))</t>
  </si>
  <si>
    <t>Cash capital expenditures</t>
  </si>
  <si>
    <t>Assets</t>
  </si>
  <si>
    <t>[3]</t>
  </si>
  <si>
    <t>Domestic Site Leasing Revenue [Member]</t>
  </si>
  <si>
    <t>International Site Leasing Revenue [Member]</t>
  </si>
  <si>
    <t>Site Development [Member]</t>
  </si>
  <si>
    <t>Earnings Per Share (Narrative) (Details) - shares shares in Millions</t>
  </si>
  <si>
    <t>Stock Options [Member]</t>
  </si>
  <si>
    <t>Antidilutive Securities Excluded from Computation of Earnings Per Share [Line Items]</t>
  </si>
  <si>
    <t>Securities excluded from earnings per share calculation</t>
  </si>
  <si>
    <t>Restricted Stock [Member]</t>
  </si>
  <si>
    <t>Earnings Per Share (Weighted-Average Shares of Common Stock Outstanding Used in Calculation of Basic and Diluted Earnings Per Share) (Details) - USD ($) $ / shares in Units, shares in Thousands, $ in Thousands</t>
  </si>
  <si>
    <t>Basic weighted-average shares outstanding</t>
  </si>
  <si>
    <t>Dilutive impact of stock options and restricted shares</t>
  </si>
  <si>
    <t>Diluted weighted-average shares outstanding</t>
  </si>
  <si>
    <t>Net income (loss) per common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034054</v>
      </c>
    </row>
    <row r="11" spans="1:3">
      <c t="s" r="A11" s="4">
        <v>17</v>
      </c>
      <c t="s" r="B11" s="4">
        <v>18</v>
      </c>
    </row>
    <row r="12" spans="1:3">
      <c t="s" r="A12" s="4">
        <v>19</v>
      </c>
      <c t="s" r="B12" s="4">
        <v>20</v>
      </c>
    </row>
    <row r="13" spans="1:3">
      <c t="s" r="A13" s="4">
        <v>21</v>
      </c>
      <c t="n" r="C13" s="6">
        <v>124615402</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6</v>
      </c>
      <c t="s" r="B1" s="2">
        <v>1</v>
      </c>
    </row>
    <row r="2" spans="1:2">
      <c t="s" r="B2" s="2">
        <v>2</v>
      </c>
    </row>
    <row r="3" spans="1:2">
      <c t="s" r="A3" s="3">
        <v>183</v>
      </c>
    </row>
    <row r="4" spans="1:2">
      <c t="s" r="A4" s="4">
        <v>146</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33956</v>
      </c>
      <c t="n" r="C3" s="7">
        <v>118039</v>
      </c>
    </row>
    <row r="4" spans="1:3">
      <c t="s" r="A4" s="4">
        <v>28</v>
      </c>
      <c t="n" r="B4" s="6">
        <v>25449</v>
      </c>
      <c t="n" r="C4" s="6">
        <v>25353</v>
      </c>
    </row>
    <row r="5" spans="1:3">
      <c t="s" r="A5" s="4">
        <v>29</v>
      </c>
      <c t="n" r="B5" s="6">
        <v>219</v>
      </c>
      <c t="n" r="C5" s="6">
        <v>706</v>
      </c>
    </row>
    <row r="6" spans="1:3">
      <c t="s" r="A6" s="4">
        <v>30</v>
      </c>
      <c t="n" r="B6" s="6">
        <v>66117</v>
      </c>
      <c t="n" r="C6" s="6">
        <v>83326</v>
      </c>
    </row>
    <row r="7" spans="1:3">
      <c t="s" r="A7" s="4">
        <v>31</v>
      </c>
      <c t="n" r="B7" s="6">
        <v>11673</v>
      </c>
      <c t="n" r="C7" s="6">
        <v>16934</v>
      </c>
    </row>
    <row r="8" spans="1:3">
      <c t="s" r="A8" s="4">
        <v>32</v>
      </c>
      <c t="n" r="B8" s="6">
        <v>53843</v>
      </c>
      <c t="n" r="C8" s="6">
        <v>49602</v>
      </c>
    </row>
    <row r="9" spans="1:3">
      <c t="s" r="A9" s="4">
        <v>33</v>
      </c>
      <c t="n" r="B9" s="6">
        <v>291257</v>
      </c>
      <c t="n" r="C9" s="6">
        <v>293960</v>
      </c>
    </row>
    <row r="10" spans="1:3">
      <c t="s" r="A10" s="4">
        <v>34</v>
      </c>
      <c t="n" r="B10" s="6">
        <v>2805360</v>
      </c>
      <c t="n" r="C10" s="6">
        <v>2782353</v>
      </c>
    </row>
    <row r="11" spans="1:3">
      <c t="s" r="A11" s="4">
        <v>35</v>
      </c>
      <c t="n" r="B11" s="6">
        <v>3788754</v>
      </c>
      <c t="n" r="C11" s="6">
        <v>3735413</v>
      </c>
    </row>
    <row r="12" spans="1:3">
      <c t="s" r="A12" s="4">
        <v>36</v>
      </c>
      <c t="n" r="B12" s="6">
        <v>550951</v>
      </c>
      <c t="n" r="C12" s="6">
        <v>501254</v>
      </c>
    </row>
    <row r="13" spans="1:3">
      <c t="s" r="A13" s="4">
        <v>37</v>
      </c>
      <c t="n" r="B13" s="6">
        <v>7436322</v>
      </c>
      <c t="n" r="C13" s="6">
        <v>7312980</v>
      </c>
    </row>
    <row r="14" spans="1:3">
      <c t="s" r="A14" s="3">
        <v>38</v>
      </c>
    </row>
    <row r="15" spans="1:3">
      <c t="s" r="A15" s="4">
        <v>39</v>
      </c>
      <c t="n" r="B15" s="6">
        <v>25524</v>
      </c>
      <c t="n" r="C15" s="6">
        <v>27105</v>
      </c>
    </row>
    <row r="16" spans="1:3">
      <c t="s" r="A16" s="4">
        <v>40</v>
      </c>
      <c t="n" r="B16" s="6">
        <v>59117</v>
      </c>
      <c t="n" r="C16" s="6">
        <v>63755</v>
      </c>
    </row>
    <row r="17" spans="1:3">
      <c t="s" r="A17" s="4">
        <v>41</v>
      </c>
      <c t="n" r="B17" s="6">
        <v>568924</v>
      </c>
      <c t="n" r="C17" s="6">
        <v>20000</v>
      </c>
    </row>
    <row r="18" spans="1:3">
      <c t="s" r="A18" s="4">
        <v>42</v>
      </c>
      <c t="n" r="B18" s="6">
        <v>89652</v>
      </c>
      <c t="n" r="C18" s="6">
        <v>97083</v>
      </c>
    </row>
    <row r="19" spans="1:3">
      <c t="s" r="A19" s="4">
        <v>43</v>
      </c>
      <c t="n" r="B19" s="6">
        <v>52441</v>
      </c>
      <c t="n" r="C19" s="6">
        <v>53365</v>
      </c>
    </row>
    <row r="20" spans="1:3">
      <c t="s" r="A20" s="4">
        <v>44</v>
      </c>
      <c t="n" r="B20" s="6">
        <v>9248</v>
      </c>
      <c t="n" r="C20" s="6">
        <v>12063</v>
      </c>
    </row>
    <row r="21" spans="1:3">
      <c t="s" r="A21" s="4">
        <v>45</v>
      </c>
      <c t="n" r="B21" s="6">
        <v>804906</v>
      </c>
      <c t="n" r="C21" s="6">
        <v>273371</v>
      </c>
    </row>
    <row r="22" spans="1:3">
      <c t="s" r="A22" s="3">
        <v>46</v>
      </c>
    </row>
    <row r="23" spans="1:3">
      <c t="s" r="A23" s="4">
        <v>47</v>
      </c>
      <c t="n" r="B23" s="6">
        <v>7913879</v>
      </c>
      <c t="n" r="C23" s="6">
        <v>8432070</v>
      </c>
    </row>
    <row r="24" spans="1:3">
      <c t="s" r="A24" s="4">
        <v>48</v>
      </c>
      <c t="n" r="B24" s="6">
        <v>325114</v>
      </c>
      <c t="n" r="C24" s="6">
        <v>313683</v>
      </c>
    </row>
    <row r="25" spans="1:3">
      <c t="s" r="A25" s="4">
        <v>49</v>
      </c>
      <c t="n" r="B25" s="6">
        <v>8238993</v>
      </c>
      <c t="n" r="C25" s="6">
        <v>8745753</v>
      </c>
    </row>
    <row r="26" spans="1:3">
      <c t="s" r="A26" s="3">
        <v>50</v>
      </c>
    </row>
    <row r="27" spans="1:3">
      <c t="s" r="A27" s="4">
        <v>51</v>
      </c>
      <c t="s" r="B27" s="4">
        <v>52</v>
      </c>
      <c t="s" r="C27" s="4">
        <v>52</v>
      </c>
    </row>
    <row r="28" spans="1:3">
      <c t="s" r="A28" s="4">
        <v>53</v>
      </c>
      <c t="n" r="B28" s="6">
        <v>1246</v>
      </c>
      <c t="n" r="C28" s="6">
        <v>1257</v>
      </c>
    </row>
    <row r="29" spans="1:3">
      <c t="s" r="A29" s="4">
        <v>54</v>
      </c>
      <c t="n" r="B29" s="6">
        <v>1987773</v>
      </c>
      <c t="n" r="C29" s="6">
        <v>1962713</v>
      </c>
    </row>
    <row r="30" spans="1:3">
      <c t="s" r="A30" s="4">
        <v>55</v>
      </c>
      <c t="n" r="B30" s="6">
        <v>-3231735</v>
      </c>
      <c t="n" r="C30" s="6">
        <v>-3168069</v>
      </c>
    </row>
    <row r="31" spans="1:3">
      <c t="s" r="A31" s="4">
        <v>56</v>
      </c>
      <c t="n" r="B31" s="6">
        <v>-364861</v>
      </c>
      <c t="n" r="C31" s="6">
        <v>-502045</v>
      </c>
    </row>
    <row r="32" spans="1:3">
      <c t="s" r="A32" s="4">
        <v>57</v>
      </c>
      <c t="n" r="B32" s="6">
        <v>-1607577</v>
      </c>
      <c t="n" r="C32" s="6">
        <v>-1706144</v>
      </c>
    </row>
    <row r="33" spans="1:3">
      <c t="s" r="A33" s="4">
        <v>58</v>
      </c>
      <c t="n" r="B33" s="7">
        <v>7436322</v>
      </c>
      <c t="n" r="C33" s="7">
        <v>73129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t="s" r="A1" s="1">
        <v>215</v>
      </c>
      <c t="s" r="B1" s="2">
        <v>1</v>
      </c>
    </row>
    <row r="2" spans="1:2">
      <c t="s" r="B2" s="2">
        <v>2</v>
      </c>
    </row>
    <row r="3" spans="1:2">
      <c t="s" r="A3" s="3">
        <v>171</v>
      </c>
    </row>
    <row r="4" spans="1:2">
      <c t="s" r="A4" s="4">
        <v>216</v>
      </c>
      <c t="s" r="B4" s="4">
        <v>217</v>
      </c>
    </row>
    <row r="5" spans="1:2">
      <c t="s" r="A5" s="4">
        <v>218</v>
      </c>
      <c t="s" r="B5" s="4">
        <v>219</v>
      </c>
    </row>
    <row r="6" spans="1:2">
      <c t="s" r="A6" s="4">
        <v>220</v>
      </c>
      <c t="s" r="B6" s="4">
        <v>221</v>
      </c>
    </row>
    <row r="7" spans="1:2">
      <c t="s" r="A7" s="4">
        <v>222</v>
      </c>
      <c t="s" r="B7" s="4">
        <v>223</v>
      </c>
    </row>
    <row r="8" spans="1:2">
      <c t="s" r="A8" s="4">
        <v>224</v>
      </c>
      <c t="s" r="B8"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6</v>
      </c>
      <c t="s" r="B1" s="2">
        <v>1</v>
      </c>
    </row>
    <row r="2" spans="1:2">
      <c t="s" r="B2" s="2">
        <v>2</v>
      </c>
    </row>
    <row r="3" spans="1:2">
      <c t="s" r="A3" s="3">
        <v>175</v>
      </c>
    </row>
    <row r="4" spans="1:2">
      <c t="s" r="A4" s="4">
        <v>227</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29</v>
      </c>
      <c t="s" r="B1" s="2">
        <v>1</v>
      </c>
    </row>
    <row r="2" spans="1:2">
      <c t="s" r="B2" s="2">
        <v>2</v>
      </c>
    </row>
    <row r="3" spans="1:2">
      <c t="s" r="A3" s="3">
        <v>178</v>
      </c>
    </row>
    <row r="4" spans="1:2">
      <c t="s" r="A4" s="4">
        <v>230</v>
      </c>
      <c t="s" r="B4"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32</v>
      </c>
      <c t="s" r="B1" s="2">
        <v>1</v>
      </c>
    </row>
    <row r="2" spans="1:2">
      <c t="s" r="B2" s="2">
        <v>2</v>
      </c>
    </row>
    <row r="3" spans="1:2">
      <c t="s" r="A3" s="3">
        <v>181</v>
      </c>
    </row>
    <row r="4" spans="1:2">
      <c t="s" r="A4" s="4">
        <v>233</v>
      </c>
      <c t="s" r="B4"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5</v>
      </c>
      <c t="s" r="B1" s="2">
        <v>1</v>
      </c>
    </row>
    <row r="2" spans="1:2">
      <c t="s" r="B2" s="2">
        <v>2</v>
      </c>
    </row>
    <row r="3" spans="1:2">
      <c t="s" r="A3" s="3">
        <v>183</v>
      </c>
    </row>
    <row r="4" spans="1:2">
      <c t="s" r="A4" s="4">
        <v>236</v>
      </c>
      <c t="s" r="B4"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9</v>
      </c>
      <c t="s" r="B1" s="2">
        <v>2</v>
      </c>
      <c t="s" r="C1" s="2">
        <v>25</v>
      </c>
    </row>
    <row r="2" spans="1:3">
      <c t="s" r="A2" s="4">
        <v>60</v>
      </c>
      <c t="n" r="B2" s="7">
        <v>20136</v>
      </c>
      <c t="n" r="C2" s="7">
        <v>1681</v>
      </c>
    </row>
    <row r="3" spans="1:3">
      <c t="s" r="A3" s="4">
        <v>61</v>
      </c>
      <c t="n" r="B3" s="8">
        <v>0.01</v>
      </c>
      <c t="n" r="C3" s="8">
        <v>0.01</v>
      </c>
    </row>
    <row r="4" spans="1:3">
      <c t="s" r="A4" s="4">
        <v>62</v>
      </c>
      <c t="n" r="B4" s="6">
        <v>30000000</v>
      </c>
      <c t="n" r="C4" s="6">
        <v>30000000</v>
      </c>
    </row>
    <row r="5" spans="1:3">
      <c t="s" r="A5" s="4">
        <v>63</v>
      </c>
      <c t="n" r="B5" s="6">
        <v>0</v>
      </c>
      <c t="n" r="C5" s="6">
        <v>0</v>
      </c>
    </row>
    <row r="6" spans="1:3">
      <c t="s" r="A6" s="4">
        <v>64</v>
      </c>
      <c t="n" r="B6" s="6">
        <v>0</v>
      </c>
      <c t="n" r="C6" s="6">
        <v>0</v>
      </c>
    </row>
    <row r="7" spans="1:3">
      <c t="s" r="A7" s="4">
        <v>65</v>
      </c>
    </row>
    <row r="8" spans="1:3">
      <c t="s" r="A8" s="4">
        <v>66</v>
      </c>
      <c t="n" r="B8" s="8">
        <v>0.01</v>
      </c>
      <c t="n" r="C8" s="8">
        <v>0.01</v>
      </c>
    </row>
    <row r="9" spans="1:3">
      <c t="s" r="A9" s="4">
        <v>67</v>
      </c>
      <c t="n" r="B9" s="6">
        <v>400000000</v>
      </c>
      <c t="n" r="C9" s="6">
        <v>400000000</v>
      </c>
    </row>
    <row r="10" spans="1:3">
      <c t="s" r="A10" s="4">
        <v>68</v>
      </c>
      <c t="n" r="B10" s="6">
        <v>124566000</v>
      </c>
      <c t="n" r="C10" s="6">
        <v>125743000</v>
      </c>
    </row>
    <row r="11" spans="1:3">
      <c t="s" r="A11" s="4">
        <v>69</v>
      </c>
      <c t="n" r="B11" s="6">
        <v>124566000</v>
      </c>
      <c t="n" r="C11" s="6">
        <v>12574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38</v>
      </c>
      <c t="s" r="B1" s="2">
        <v>1</v>
      </c>
    </row>
    <row r="2" spans="1:2">
      <c t="s" r="B2" s="2">
        <v>2</v>
      </c>
    </row>
    <row r="3" spans="1:2">
      <c t="s" r="A3" s="3">
        <v>186</v>
      </c>
    </row>
    <row r="4" spans="1:2">
      <c t="s" r="A4" s="4">
        <v>239</v>
      </c>
      <c t="s" r="B4" s="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41</v>
      </c>
      <c t="s" r="B1" s="2">
        <v>1</v>
      </c>
    </row>
    <row r="2" spans="1:2">
      <c t="s" r="B2" s="2">
        <v>2</v>
      </c>
    </row>
    <row r="3" spans="1:2">
      <c t="s" r="A3" s="3">
        <v>189</v>
      </c>
    </row>
    <row r="4" spans="1:2">
      <c t="s" r="A4" s="4">
        <v>242</v>
      </c>
      <c t="s" r="B4"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192</v>
      </c>
    </row>
    <row r="4" spans="1:2">
      <c t="s" r="A4" s="4">
        <v>245</v>
      </c>
      <c t="s" r="B4" s="4">
        <v>246</v>
      </c>
    </row>
    <row r="5" spans="1:2">
      <c t="s" r="A5" s="4">
        <v>247</v>
      </c>
      <c t="s" r="B5" s="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9</v>
      </c>
      <c t="s" r="B1" s="2">
        <v>1</v>
      </c>
    </row>
    <row r="2" spans="1:2">
      <c t="s" r="B2" s="2">
        <v>2</v>
      </c>
    </row>
    <row r="3" spans="1:2">
      <c t="s" r="A3" s="3">
        <v>195</v>
      </c>
    </row>
    <row r="4" spans="1:2">
      <c t="s" r="A4" s="4">
        <v>250</v>
      </c>
      <c t="s" r="B4" s="4">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252</v>
      </c>
      <c t="s" r="B1" s="2">
        <v>1</v>
      </c>
    </row>
    <row r="2" spans="1:2">
      <c t="s" r="B2" s="2">
        <v>2</v>
      </c>
    </row>
    <row r="3" spans="1:2">
      <c t="s" r="A3" s="3">
        <v>198</v>
      </c>
    </row>
    <row r="4" spans="1:2">
      <c t="s" r="A4" s="4">
        <v>253</v>
      </c>
      <c t="s" r="B4" s="4">
        <v>254</v>
      </c>
    </row>
    <row r="5" spans="1:2">
      <c t="s" r="A5" s="4">
        <v>255</v>
      </c>
      <c t="s" r="B5" s="4">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257</v>
      </c>
      <c t="s" r="B1" s="2">
        <v>1</v>
      </c>
    </row>
    <row r="2" spans="1:2">
      <c t="s" r="B2" s="2">
        <v>2</v>
      </c>
    </row>
    <row r="3" spans="1:2">
      <c t="s" r="A3" s="3">
        <v>204</v>
      </c>
    </row>
    <row r="4" spans="1:2">
      <c t="s" r="A4" s="4">
        <v>258</v>
      </c>
      <c t="s" r="B4" s="4">
        <v>259</v>
      </c>
    </row>
    <row r="5" spans="1:2">
      <c t="s" r="A5" s="4">
        <v>260</v>
      </c>
      <c t="s" r="B5" s="4">
        <v>261</v>
      </c>
    </row>
    <row r="6" spans="1:2">
      <c t="s" r="A6" s="4">
        <v>262</v>
      </c>
      <c t="s" r="B6" s="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4</v>
      </c>
      <c t="s" r="B1" s="2">
        <v>1</v>
      </c>
    </row>
    <row r="2" spans="1:2">
      <c t="s" r="B2" s="2">
        <v>2</v>
      </c>
    </row>
    <row r="3" spans="1:2">
      <c t="s" r="A3" s="3">
        <v>210</v>
      </c>
    </row>
    <row r="4" spans="1:2">
      <c t="s" r="A4" s="4">
        <v>265</v>
      </c>
      <c t="s" r="B4" s="4">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13</v>
      </c>
    </row>
    <row r="4" spans="1:2">
      <c t="s" r="A4" s="4">
        <v>268</v>
      </c>
      <c t="s" r="B4" s="4">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t="s" r="A1" s="1">
        <v>270</v>
      </c>
      <c t="s" r="C1" s="2">
        <v>271</v>
      </c>
      <c t="s" r="D1" s="2">
        <v>2</v>
      </c>
      <c t="s" r="E1" s="2">
        <v>72</v>
      </c>
      <c t="s" r="F1" s="2">
        <v>2</v>
      </c>
      <c t="s" r="G1" s="2">
        <v>72</v>
      </c>
      <c t="s" r="H1" s="2">
        <v>25</v>
      </c>
    </row>
    <row r="2" spans="1:8">
      <c t="s" r="A2" s="3">
        <v>272</v>
      </c>
    </row>
    <row r="3" spans="1:8">
      <c t="s" r="A3" s="4">
        <v>273</v>
      </c>
      <c t="n" r="D3" s="7">
        <v>47400</v>
      </c>
      <c t="n" r="E3" s="7">
        <v>15700</v>
      </c>
      <c t="n" r="F3" s="7">
        <v>92132</v>
      </c>
      <c t="n" r="G3" s="7">
        <v>-68292</v>
      </c>
    </row>
    <row r="4" spans="1:8">
      <c t="s" r="A4" s="4">
        <v>274</v>
      </c>
      <c t="n" r="D4" s="6">
        <v>8482803</v>
      </c>
      <c t="n" r="F4" s="6">
        <v>8482803</v>
      </c>
      <c t="n" r="H4" s="7">
        <v>8452070</v>
      </c>
    </row>
    <row r="5" spans="1:8">
      <c t="s" r="A5" s="4">
        <v>275</v>
      </c>
      <c t="n" r="H5" s="7">
        <v>90200</v>
      </c>
    </row>
    <row r="6" spans="1:8">
      <c t="s" r="A6" s="4">
        <v>107</v>
      </c>
      <c t="s" r="B6" s="4">
        <v>101</v>
      </c>
      <c t="n" r="F6" s="6">
        <v>17504</v>
      </c>
      <c t="n" r="G6" s="7">
        <v>215</v>
      </c>
    </row>
    <row r="7" spans="1:8">
      <c t="s" r="A7" s="4">
        <v>276</v>
      </c>
    </row>
    <row r="8" spans="1:8">
      <c t="s" r="A8" s="3">
        <v>272</v>
      </c>
    </row>
    <row r="9" spans="1:8">
      <c t="s" r="A9" s="4">
        <v>277</v>
      </c>
      <c t="n" r="C9" s="7">
        <v>22500</v>
      </c>
    </row>
    <row r="10" spans="1:8">
      <c t="s" r="A10" s="4">
        <v>274</v>
      </c>
      <c t="n" r="C10" s="7">
        <v>433300</v>
      </c>
    </row>
    <row r="11" spans="1:8">
      <c t="s" r="A11" s="4">
        <v>108</v>
      </c>
    </row>
    <row r="12" spans="1:8">
      <c t="s" r="A12" s="3">
        <v>272</v>
      </c>
    </row>
    <row r="13" spans="1:8">
      <c t="s" r="A13" s="4">
        <v>107</v>
      </c>
      <c t="n" r="D13" s="7">
        <v>16498</v>
      </c>
      <c t="n" r="F13" s="7">
        <v>16498</v>
      </c>
    </row>
    <row r="14" spans="1:8">
      <c t="n" r="A14"/>
    </row>
    <row r="15" spans="1:8">
      <c t="s" r="A15" s="4">
        <v>101</v>
      </c>
      <c t="s" r="B15" s="4">
        <v>111</v>
      </c>
    </row>
  </sheetData>
  <mergeCells count="3">
    <mergeCell ref="A1:B1"/>
    <mergeCell ref="A14:G14"/>
    <mergeCell ref="B15:G1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t="s" r="A1" s="1">
        <v>278</v>
      </c>
      <c t="s" r="B1" s="2">
        <v>71</v>
      </c>
      <c t="s" r="D1" s="2">
        <v>1</v>
      </c>
    </row>
    <row r="2" spans="1:7">
      <c t="s" r="B2" s="2">
        <v>2</v>
      </c>
      <c t="s" r="C2" s="2">
        <v>72</v>
      </c>
      <c t="s" r="D2" s="2">
        <v>2</v>
      </c>
      <c t="s" r="E2" s="2">
        <v>72</v>
      </c>
      <c t="s" r="F2" s="2">
        <v>25</v>
      </c>
      <c t="s" r="G2" s="2">
        <v>279</v>
      </c>
    </row>
    <row r="3" spans="1:7">
      <c t="s" r="A3" s="4">
        <v>280</v>
      </c>
      <c t="n" r="B3" s="7">
        <v>4496</v>
      </c>
      <c t="n" r="C3" s="7">
        <v>12194</v>
      </c>
      <c t="n" r="D3" s="7">
        <v>4496</v>
      </c>
      <c t="n" r="E3" s="7">
        <v>12194</v>
      </c>
      <c t="n" r="F3" s="7">
        <v>7230</v>
      </c>
      <c t="n" r="G3" s="7">
        <v>15086</v>
      </c>
    </row>
    <row r="4" spans="1:7">
      <c t="s" r="A4" s="4">
        <v>281</v>
      </c>
      <c t="n" r="B4" s="6">
        <v>7300</v>
      </c>
      <c t="n" r="D4" s="6">
        <v>7300</v>
      </c>
      <c t="n" r="F4" s="6">
        <v>10200</v>
      </c>
    </row>
    <row r="5" spans="1:7">
      <c t="s" r="A5" s="4">
        <v>282</v>
      </c>
      <c t="n" r="B5" s="6">
        <v>14700</v>
      </c>
      <c t="n" r="C5" s="6">
        <v>4000</v>
      </c>
      <c t="n" r="D5" s="6">
        <v>20900</v>
      </c>
      <c t="n" r="E5" s="6">
        <v>10800</v>
      </c>
    </row>
    <row r="6" spans="1:7">
      <c t="s" r="A6" s="4">
        <v>283</v>
      </c>
      <c t="n" r="B6" s="6">
        <v>7500</v>
      </c>
      <c t="n" r="D6" s="6">
        <v>7500</v>
      </c>
    </row>
    <row r="7" spans="1:7">
      <c t="s" r="A7" s="4">
        <v>284</v>
      </c>
      <c t="n" r="B7" s="6">
        <v>3700</v>
      </c>
      <c t="n" r="C7" s="6">
        <v>2800</v>
      </c>
      <c t="n" r="D7" s="6">
        <v>7900</v>
      </c>
      <c t="n" r="E7" s="6">
        <v>6700</v>
      </c>
    </row>
    <row r="8" spans="1:7">
      <c t="s" r="A8" s="4">
        <v>285</v>
      </c>
      <c t="n" r="B8" s="6">
        <v>2300</v>
      </c>
      <c t="n" r="D8" s="6">
        <v>2300</v>
      </c>
    </row>
    <row r="9" spans="1:7">
      <c t="s" r="A9" s="4">
        <v>286</v>
      </c>
      <c t="n" r="C9" s="6">
        <v>100</v>
      </c>
      <c t="n" r="E9" s="6">
        <v>1200</v>
      </c>
    </row>
    <row r="10" spans="1:7">
      <c t="s" r="A10" s="4">
        <v>287</v>
      </c>
      <c t="n" r="F10" s="6">
        <v>500</v>
      </c>
    </row>
    <row r="11" spans="1:7">
      <c t="s" r="A11" s="4">
        <v>288</v>
      </c>
      <c t="n" r="B11" s="6">
        <v>200</v>
      </c>
      <c t="n" r="D11" s="6">
        <v>200</v>
      </c>
      <c t="n" r="F11" s="6">
        <v>200</v>
      </c>
    </row>
    <row r="12" spans="1:7">
      <c t="s" r="A12" s="4">
        <v>289</v>
      </c>
      <c t="n" r="B12" s="6">
        <v>900</v>
      </c>
      <c t="n" r="D12" s="6">
        <v>900</v>
      </c>
      <c t="n" r="F12" s="6">
        <v>800</v>
      </c>
    </row>
    <row r="13" spans="1:7">
      <c t="s" r="A13" s="4">
        <v>290</v>
      </c>
      <c t="n" r="B13" s="6">
        <v>900</v>
      </c>
      <c t="n" r="D13" s="6">
        <v>900</v>
      </c>
      <c t="n" r="F13" s="7">
        <v>900</v>
      </c>
    </row>
    <row r="14" spans="1:7">
      <c t="s" r="A14" s="4">
        <v>291</v>
      </c>
    </row>
    <row r="15" spans="1:7">
      <c t="s" r="A15" s="4">
        <v>284</v>
      </c>
      <c t="n" r="B15" s="7">
        <v>1100</v>
      </c>
      <c t="n" r="D15" s="7">
        <v>3100</v>
      </c>
    </row>
    <row r="16" spans="1:7">
      <c t="s" r="A16" s="4">
        <v>292</v>
      </c>
    </row>
    <row r="17" spans="1:7">
      <c t="s" r="A17" s="4">
        <v>284</v>
      </c>
      <c t="n" r="C17" s="7">
        <v>1100</v>
      </c>
      <c t="n" r="E17" s="7">
        <v>2900</v>
      </c>
    </row>
    <row r="18" spans="1:7">
      <c t="s" r="A18" s="4">
        <v>293</v>
      </c>
    </row>
    <row r="19" spans="1:7">
      <c t="s" r="A19" s="4">
        <v>294</v>
      </c>
      <c t="s" r="D19" s="4">
        <v>295</v>
      </c>
    </row>
    <row r="20" spans="1:7">
      <c t="s" r="A20" s="4">
        <v>296</v>
      </c>
    </row>
    <row r="21" spans="1:7">
      <c t="s" r="A21" s="4">
        <v>294</v>
      </c>
      <c t="s" r="D21" s="4">
        <v>2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0</v>
      </c>
      <c t="s" r="C1" s="2">
        <v>71</v>
      </c>
      <c t="s" r="E1" s="2">
        <v>1</v>
      </c>
    </row>
    <row r="2" spans="1:6">
      <c t="s" r="C2" s="2">
        <v>2</v>
      </c>
      <c t="s" r="D2" s="2">
        <v>72</v>
      </c>
      <c t="s" r="E2" s="2">
        <v>2</v>
      </c>
      <c t="s" r="F2" s="2">
        <v>72</v>
      </c>
    </row>
    <row r="3" spans="1:6">
      <c t="s" r="A3" s="3">
        <v>73</v>
      </c>
    </row>
    <row r="4" spans="1:6">
      <c t="s" r="A4" s="4">
        <v>74</v>
      </c>
      <c t="n" r="C4" s="7">
        <v>381843</v>
      </c>
      <c t="n" r="D4" s="7">
        <v>370462</v>
      </c>
      <c t="n" r="E4" s="7">
        <v>756293</v>
      </c>
      <c t="n" r="F4" s="7">
        <v>740189</v>
      </c>
    </row>
    <row r="5" spans="1:6">
      <c t="s" r="A5" s="4">
        <v>75</v>
      </c>
      <c t="n" r="C5" s="6">
        <v>23689</v>
      </c>
      <c t="n" r="D5" s="6">
        <v>40242</v>
      </c>
      <c t="n" r="E5" s="6">
        <v>49008</v>
      </c>
      <c t="n" r="F5" s="6">
        <v>80609</v>
      </c>
    </row>
    <row r="6" spans="1:6">
      <c t="s" r="A6" s="4">
        <v>76</v>
      </c>
      <c t="n" r="C6" s="6">
        <v>405532</v>
      </c>
      <c t="n" r="D6" s="6">
        <v>410704</v>
      </c>
      <c t="n" r="E6" s="6">
        <v>805301</v>
      </c>
      <c t="n" r="F6" s="6">
        <v>820798</v>
      </c>
    </row>
    <row r="7" spans="1:6">
      <c t="s" r="A7" s="3">
        <v>77</v>
      </c>
    </row>
    <row r="8" spans="1:6">
      <c t="s" r="A8" s="4">
        <v>78</v>
      </c>
      <c t="n" r="C8" s="6">
        <v>86493</v>
      </c>
      <c t="n" r="D8" s="6">
        <v>81731</v>
      </c>
      <c t="n" r="E8" s="6">
        <v>169255</v>
      </c>
      <c t="n" r="F8" s="6">
        <v>161950</v>
      </c>
    </row>
    <row r="9" spans="1:6">
      <c t="s" r="A9" s="4">
        <v>79</v>
      </c>
      <c t="n" r="C9" s="6">
        <v>20074</v>
      </c>
      <c t="n" r="D9" s="6">
        <v>30381</v>
      </c>
      <c t="n" r="E9" s="6">
        <v>39907</v>
      </c>
      <c t="n" r="F9" s="6">
        <v>61274</v>
      </c>
    </row>
    <row r="10" spans="1:6">
      <c t="s" r="A10" s="4">
        <v>80</v>
      </c>
      <c t="s" r="B10" s="4">
        <v>81</v>
      </c>
      <c t="n" r="C10" s="6">
        <v>47664</v>
      </c>
      <c t="n" r="D10" s="6">
        <v>28262</v>
      </c>
      <c t="n" r="E10" s="6">
        <v>78071</v>
      </c>
      <c t="n" r="F10" s="6">
        <v>58145</v>
      </c>
    </row>
    <row r="11" spans="1:6">
      <c t="s" r="A11" s="4">
        <v>82</v>
      </c>
      <c t="n" r="C11" s="6">
        <v>2821</v>
      </c>
      <c t="n" r="D11" s="6">
        <v>5780</v>
      </c>
      <c t="n" r="E11" s="6">
        <v>6003</v>
      </c>
      <c t="n" r="F11" s="6">
        <v>7119</v>
      </c>
    </row>
    <row r="12" spans="1:6">
      <c t="s" r="A12" s="4">
        <v>83</v>
      </c>
      <c t="n" r="C12" s="6">
        <v>14691</v>
      </c>
      <c t="n" r="D12" s="6">
        <v>4010</v>
      </c>
      <c t="n" r="E12" s="6">
        <v>20874</v>
      </c>
      <c t="n" r="F12" s="6">
        <v>10832</v>
      </c>
    </row>
    <row r="13" spans="1:6">
      <c t="s" r="A13" s="4">
        <v>84</v>
      </c>
      <c t="n" r="C13" s="6">
        <v>159723</v>
      </c>
      <c t="n" r="D13" s="6">
        <v>162377</v>
      </c>
      <c t="n" r="E13" s="6">
        <v>319524</v>
      </c>
      <c t="n" r="F13" s="6">
        <v>334230</v>
      </c>
    </row>
    <row r="14" spans="1:6">
      <c t="s" r="A14" s="4">
        <v>85</v>
      </c>
      <c t="n" r="C14" s="6">
        <v>331466</v>
      </c>
      <c t="n" r="D14" s="6">
        <v>312541</v>
      </c>
      <c t="n" r="E14" s="6">
        <v>633634</v>
      </c>
      <c t="n" r="F14" s="6">
        <v>633550</v>
      </c>
    </row>
    <row r="15" spans="1:6">
      <c t="s" r="A15" s="4">
        <v>86</v>
      </c>
      <c t="n" r="C15" s="6">
        <v>74066</v>
      </c>
      <c t="n" r="D15" s="6">
        <v>98163</v>
      </c>
      <c t="n" r="E15" s="6">
        <v>171667</v>
      </c>
      <c t="n" r="F15" s="6">
        <v>187248</v>
      </c>
    </row>
    <row r="16" spans="1:6">
      <c t="s" r="A16" s="3">
        <v>87</v>
      </c>
    </row>
    <row r="17" spans="1:6">
      <c t="s" r="A17" s="4">
        <v>88</v>
      </c>
      <c t="n" r="C17" s="6">
        <v>2737</v>
      </c>
      <c t="n" r="D17" s="6">
        <v>715</v>
      </c>
      <c t="n" r="E17" s="6">
        <v>4603</v>
      </c>
      <c t="n" r="F17" s="6">
        <v>1008</v>
      </c>
    </row>
    <row r="18" spans="1:6">
      <c t="s" r="A18" s="4">
        <v>89</v>
      </c>
      <c t="n" r="C18" s="6">
        <v>-83682</v>
      </c>
      <c t="n" r="D18" s="6">
        <v>-78908</v>
      </c>
      <c t="n" r="E18" s="6">
        <v>-167486</v>
      </c>
      <c t="n" r="F18" s="6">
        <v>-156562</v>
      </c>
    </row>
    <row r="19" spans="1:6">
      <c t="s" r="A19" s="4">
        <v>90</v>
      </c>
      <c t="n" r="C19" s="6">
        <v>-460</v>
      </c>
      <c t="n" r="D19" s="6">
        <v>-322</v>
      </c>
      <c t="n" r="E19" s="6">
        <v>-915</v>
      </c>
      <c t="n" r="F19" s="6">
        <v>-601</v>
      </c>
    </row>
    <row r="20" spans="1:6">
      <c t="s" r="A20" s="4">
        <v>91</v>
      </c>
      <c t="n" r="C20" s="6">
        <v>-5325</v>
      </c>
      <c t="n" r="D20" s="6">
        <v>-4626</v>
      </c>
      <c t="n" r="E20" s="6">
        <v>-10590</v>
      </c>
      <c t="n" r="F20" s="6">
        <v>-9170</v>
      </c>
    </row>
    <row r="21" spans="1:6">
      <c t="s" r="A21" s="4">
        <v>92</v>
      </c>
      <c t="n" r="C21" s="6">
        <v>47376</v>
      </c>
      <c t="n" r="D21" s="6">
        <v>15507</v>
      </c>
      <c t="n" r="E21" s="6">
        <v>93275</v>
      </c>
      <c t="n" r="F21" s="6">
        <v>-67461</v>
      </c>
    </row>
    <row r="22" spans="1:6">
      <c t="s" r="A22" s="4">
        <v>93</v>
      </c>
      <c t="n" r="C22" s="6">
        <v>-39354</v>
      </c>
      <c t="n" r="D22" s="6">
        <v>-67634</v>
      </c>
      <c t="n" r="E22" s="6">
        <v>-81113</v>
      </c>
      <c t="n" r="F22" s="6">
        <v>-232786</v>
      </c>
    </row>
    <row r="23" spans="1:6">
      <c t="s" r="A23" s="4">
        <v>94</v>
      </c>
      <c t="n" r="C23" s="6">
        <v>34712</v>
      </c>
      <c t="n" r="D23" s="6">
        <v>30529</v>
      </c>
      <c t="n" r="E23" s="6">
        <v>90554</v>
      </c>
      <c t="n" r="F23" s="6">
        <v>-45538</v>
      </c>
    </row>
    <row r="24" spans="1:6">
      <c t="s" r="A24" s="4">
        <v>95</v>
      </c>
      <c t="n" r="C24" s="6">
        <v>-2001</v>
      </c>
      <c t="n" r="D24" s="6">
        <v>-2224</v>
      </c>
      <c t="n" r="E24" s="6">
        <v>-4206</v>
      </c>
      <c t="n" r="F24" s="6">
        <v>-5187</v>
      </c>
    </row>
    <row r="25" spans="1:6">
      <c t="s" r="A25" s="4">
        <v>96</v>
      </c>
      <c t="n" r="C25" s="7">
        <v>32711</v>
      </c>
      <c t="n" r="D25" s="7">
        <v>28305</v>
      </c>
      <c t="n" r="E25" s="7">
        <v>86348</v>
      </c>
      <c t="n" r="F25" s="7">
        <v>-50725</v>
      </c>
    </row>
    <row r="26" spans="1:6">
      <c t="s" r="A26" s="3">
        <v>97</v>
      </c>
    </row>
    <row r="27" spans="1:6">
      <c t="s" r="A27" s="4">
        <v>98</v>
      </c>
      <c t="n" r="C27" s="8">
        <v>0.26</v>
      </c>
      <c t="n" r="D27" s="8">
        <v>0.22</v>
      </c>
      <c t="n" r="E27" s="8">
        <v>0.6899999999999999</v>
      </c>
      <c t="n" r="F27" s="8">
        <v>-0.39</v>
      </c>
    </row>
    <row r="28" spans="1:6">
      <c t="s" r="A28" s="4">
        <v>99</v>
      </c>
      <c t="n" r="C28" s="8">
        <v>0.26</v>
      </c>
      <c t="n" r="D28" s="8">
        <v>0.22</v>
      </c>
      <c t="n" r="E28" s="8">
        <v>0.6899999999999999</v>
      </c>
      <c t="n" r="F28" s="8">
        <v>-0.39</v>
      </c>
    </row>
    <row r="29" spans="1:6">
      <c t="s" r="A29" s="3">
        <v>100</v>
      </c>
    </row>
    <row r="30" spans="1:6">
      <c t="s" r="A30" s="4">
        <v>98</v>
      </c>
      <c t="n" r="C30" s="6">
        <v>125125</v>
      </c>
      <c t="n" r="D30" s="6">
        <v>128809</v>
      </c>
      <c t="n" r="E30" s="6">
        <v>125261</v>
      </c>
      <c t="n" r="F30" s="6">
        <v>129021</v>
      </c>
    </row>
    <row r="31" spans="1:6">
      <c t="s" r="A31" s="4">
        <v>99</v>
      </c>
      <c t="n" r="C31" s="6">
        <v>125783</v>
      </c>
      <c t="n" r="D31" s="6">
        <v>129948</v>
      </c>
      <c t="n" r="E31" s="6">
        <v>125921</v>
      </c>
      <c t="n" r="F31" s="6">
        <v>129021</v>
      </c>
    </row>
    <row r="32" spans="1:6">
      <c t="n" r="A32"/>
    </row>
    <row r="33" spans="1:6">
      <c t="s" r="A33" s="4">
        <v>101</v>
      </c>
      <c t="s" r="B33" s="4">
        <v>102</v>
      </c>
    </row>
    <row r="34" spans="1:6">
      <c t="s" r="A34" s="4">
        <v>103</v>
      </c>
      <c t="s" r="B34" s="4">
        <v>104</v>
      </c>
    </row>
  </sheetData>
  <mergeCells count="6">
    <mergeCell ref="A1:B2"/>
    <mergeCell ref="C1:D1"/>
    <mergeCell ref="E1:F1"/>
    <mergeCell ref="A32:E32"/>
    <mergeCell ref="B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8</v>
      </c>
      <c t="s" r="B1" s="2">
        <v>1</v>
      </c>
    </row>
    <row r="2" spans="1:3">
      <c t="s" r="B2" s="2">
        <v>2</v>
      </c>
      <c t="s" r="C2" s="2">
        <v>72</v>
      </c>
    </row>
    <row r="3" spans="1:3">
      <c t="s" r="A3" s="3">
        <v>175</v>
      </c>
    </row>
    <row r="4" spans="1:3">
      <c t="s" r="A4" s="4">
        <v>299</v>
      </c>
      <c t="n" r="B4" s="7">
        <v>7230</v>
      </c>
      <c t="n" r="C4" s="7">
        <v>15086</v>
      </c>
    </row>
    <row r="5" spans="1:3">
      <c t="s" r="A5" s="4">
        <v>300</v>
      </c>
      <c t="n" r="B5" s="6">
        <v>459</v>
      </c>
      <c t="n" r="C5" s="6">
        <v>2664</v>
      </c>
    </row>
    <row r="6" spans="1:3">
      <c t="s" r="A6" s="4">
        <v>301</v>
      </c>
      <c t="n" r="B6" s="6">
        <v>-1910</v>
      </c>
      <c t="n" r="C6" s="6">
        <v>-3088</v>
      </c>
    </row>
    <row r="7" spans="1:3">
      <c t="s" r="A7" s="4">
        <v>302</v>
      </c>
      <c t="n" r="B7" s="6">
        <v>-1288</v>
      </c>
      <c t="n" r="C7" s="6">
        <v>-2201</v>
      </c>
    </row>
    <row r="8" spans="1:3">
      <c t="s" r="A8" s="4">
        <v>114</v>
      </c>
      <c t="n" r="B8" s="6">
        <v>5</v>
      </c>
      <c t="n" r="C8" s="6">
        <v>-267</v>
      </c>
    </row>
    <row r="9" spans="1:3">
      <c t="s" r="A9" s="4">
        <v>303</v>
      </c>
      <c t="n" r="B9" s="7">
        <v>4496</v>
      </c>
      <c t="n" r="C9" s="7">
        <v>121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04</v>
      </c>
      <c t="s" r="B1" s="2">
        <v>2</v>
      </c>
      <c t="s" r="C1" s="2">
        <v>25</v>
      </c>
    </row>
    <row r="2" spans="1:3">
      <c t="s" r="A2" s="3">
        <v>178</v>
      </c>
    </row>
    <row r="3" spans="1:3">
      <c t="s" r="A3" s="4">
        <v>305</v>
      </c>
      <c t="n" r="B3" s="7">
        <v>39</v>
      </c>
      <c t="n" r="C3" s="9">
        <v>38.6</v>
      </c>
    </row>
    <row r="4" spans="1:3">
      <c t="s" r="A4" s="4">
        <v>306</v>
      </c>
      <c t="n" r="B4" s="10">
        <v>0.5</v>
      </c>
      <c t="n" r="C4" s="10">
        <v>0.7</v>
      </c>
    </row>
    <row r="5" spans="1:3">
      <c t="s" r="A5" s="4">
        <v>307</v>
      </c>
      <c t="n" r="B5" s="9">
        <v>2.5</v>
      </c>
      <c t="n" r="C5" s="9">
        <v>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8</v>
      </c>
      <c t="s" r="B1" s="2">
        <v>2</v>
      </c>
      <c t="s" r="C1" s="2">
        <v>25</v>
      </c>
    </row>
    <row r="2" spans="1:3">
      <c t="s" r="A2" s="3">
        <v>309</v>
      </c>
    </row>
    <row r="3" spans="1:3">
      <c t="s" r="A3" s="4">
        <v>310</v>
      </c>
      <c t="n" r="B3" s="7">
        <v>28680</v>
      </c>
      <c t="n" r="C3" s="7">
        <v>28580</v>
      </c>
    </row>
    <row r="4" spans="1:3">
      <c t="s" r="A4" s="4">
        <v>311</v>
      </c>
    </row>
    <row r="5" spans="1:3">
      <c t="s" r="A5" s="3">
        <v>309</v>
      </c>
    </row>
    <row r="6" spans="1:3">
      <c t="s" r="A6" s="4">
        <v>310</v>
      </c>
      <c t="n" r="B6" s="6">
        <v>25212</v>
      </c>
      <c t="n" r="C6" s="6">
        <v>25135</v>
      </c>
    </row>
    <row r="7" spans="1:3">
      <c t="s" r="A7" s="4">
        <v>312</v>
      </c>
    </row>
    <row r="8" spans="1:3">
      <c t="s" r="A8" s="3">
        <v>309</v>
      </c>
    </row>
    <row r="9" spans="1:3">
      <c t="s" r="A9" s="4">
        <v>310</v>
      </c>
      <c t="n" r="B9" s="6">
        <v>237</v>
      </c>
      <c t="n" r="C9" s="6">
        <v>218</v>
      </c>
    </row>
    <row r="10" spans="1:3">
      <c t="s" r="A10" s="4">
        <v>313</v>
      </c>
    </row>
    <row r="11" spans="1:3">
      <c t="s" r="A11" s="3">
        <v>309</v>
      </c>
    </row>
    <row r="12" spans="1:3">
      <c t="s" r="A12" s="4">
        <v>310</v>
      </c>
      <c t="n" r="B12" s="7">
        <v>3231</v>
      </c>
      <c t="n" r="C12" s="7">
        <v>32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314</v>
      </c>
      <c t="s" r="B1" s="2">
        <v>2</v>
      </c>
      <c t="s" r="C1" s="2">
        <v>25</v>
      </c>
    </row>
    <row r="2" spans="1:3">
      <c t="s" r="A2" s="3">
        <v>181</v>
      </c>
    </row>
    <row r="3" spans="1:3">
      <c t="s" r="A3" s="4">
        <v>315</v>
      </c>
      <c t="n" r="B3" s="7">
        <v>8055</v>
      </c>
      <c t="n" r="C3" s="7">
        <v>8140</v>
      </c>
    </row>
    <row r="4" spans="1:3">
      <c t="s" r="A4" s="4">
        <v>316</v>
      </c>
      <c t="n" r="B4" s="6">
        <v>179791</v>
      </c>
      <c t="n" r="C4" s="6">
        <v>158176</v>
      </c>
    </row>
    <row r="5" spans="1:3">
      <c t="s" r="A5" s="4">
        <v>317</v>
      </c>
      <c t="n" r="B5" s="6">
        <v>290508</v>
      </c>
      <c t="n" r="C5" s="6">
        <v>267682</v>
      </c>
    </row>
    <row r="6" spans="1:3">
      <c t="s" r="A6" s="4">
        <v>318</v>
      </c>
      <c t="n" r="B6" s="6">
        <v>30719</v>
      </c>
      <c t="n" r="C6" s="6">
        <v>30577</v>
      </c>
    </row>
    <row r="7" spans="1:3">
      <c t="s" r="A7" s="4">
        <v>319</v>
      </c>
      <c t="n" r="B7" s="6">
        <v>3444</v>
      </c>
      <c t="n" r="C7" s="6">
        <v>3919</v>
      </c>
    </row>
    <row r="8" spans="1:3">
      <c t="s" r="A8" s="4">
        <v>320</v>
      </c>
      <c t="n" r="B8" s="6">
        <v>38434</v>
      </c>
      <c t="n" r="C8" s="6">
        <v>32760</v>
      </c>
    </row>
    <row r="9" spans="1:3">
      <c t="s" r="A9" s="4">
        <v>321</v>
      </c>
      <c t="n" r="B9" s="7">
        <v>550951</v>
      </c>
      <c t="n" r="C9" s="7">
        <v>5012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25"/>
    <col customWidth="1" max="3" min="3" width="25"/>
  </cols>
  <sheetData>
    <row r="1" spans="1:3">
      <c t="s" r="A1" s="1">
        <v>322</v>
      </c>
      <c t="s" r="B1" s="2">
        <v>323</v>
      </c>
      <c t="s" r="C1" s="2">
        <v>1</v>
      </c>
    </row>
    <row r="2" spans="1:3">
      <c t="s" r="B2" s="2">
        <v>324</v>
      </c>
      <c t="s" r="C2" s="2">
        <v>325</v>
      </c>
    </row>
    <row r="3" spans="1:3">
      <c t="s" r="A3" s="4">
        <v>326</v>
      </c>
    </row>
    <row r="4" spans="1:3">
      <c t="s" r="A4" s="3">
        <v>327</v>
      </c>
    </row>
    <row r="5" spans="1:3">
      <c t="s" r="A5" s="4">
        <v>328</v>
      </c>
      <c t="n" r="C5" s="6">
        <v>159</v>
      </c>
    </row>
    <row r="6" spans="1:3">
      <c t="s" r="A6" s="4">
        <v>329</v>
      </c>
      <c t="n" r="C6" s="9">
        <v>113.5</v>
      </c>
    </row>
    <row r="7" spans="1:3">
      <c t="s" r="A7" s="4">
        <v>330</v>
      </c>
      <c t="n" r="C7" s="10">
        <v>31.3</v>
      </c>
    </row>
    <row r="8" spans="1:3">
      <c t="s" r="A8" s="4">
        <v>331</v>
      </c>
      <c t="n" r="C8" s="10">
        <v>79.59999999999999</v>
      </c>
    </row>
    <row r="9" spans="1:3">
      <c t="s" r="A9" s="4">
        <v>332</v>
      </c>
      <c t="n" r="C9" s="9">
        <v>2.6</v>
      </c>
    </row>
    <row r="10" spans="1:3">
      <c t="s" r="A10" s="4">
        <v>333</v>
      </c>
    </row>
    <row r="11" spans="1:3">
      <c t="s" r="A11" s="3">
        <v>327</v>
      </c>
    </row>
    <row r="12" spans="1:3">
      <c t="s" r="A12" s="4">
        <v>328</v>
      </c>
      <c t="n" r="B12" s="6">
        <v>12</v>
      </c>
    </row>
    <row r="13" spans="1:3">
      <c t="s" r="A13" s="4">
        <v>329</v>
      </c>
      <c t="n" r="B13" s="9">
        <v>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4</v>
      </c>
      <c t="s" r="B1" s="2">
        <v>71</v>
      </c>
      <c t="s" r="D1" s="2">
        <v>1</v>
      </c>
    </row>
    <row r="2" spans="1:5">
      <c t="s" r="B2" s="2">
        <v>2</v>
      </c>
      <c t="s" r="C2" s="2">
        <v>72</v>
      </c>
      <c t="s" r="D2" s="2">
        <v>2</v>
      </c>
      <c t="s" r="E2" s="2">
        <v>72</v>
      </c>
    </row>
    <row r="3" spans="1:5">
      <c t="s" r="A3" s="3">
        <v>183</v>
      </c>
    </row>
    <row r="4" spans="1:5">
      <c t="s" r="A4" s="4">
        <v>335</v>
      </c>
      <c t="n" r="B4" s="7">
        <v>38668</v>
      </c>
      <c t="n" r="C4" s="7">
        <v>220739</v>
      </c>
      <c t="n" r="D4" s="7">
        <v>113512</v>
      </c>
      <c t="n" r="E4" s="7">
        <v>263369</v>
      </c>
    </row>
    <row r="5" spans="1:5">
      <c t="s" r="A5" s="4">
        <v>336</v>
      </c>
      <c t="n" r="B5" s="6">
        <v>18204</v>
      </c>
      <c t="n" r="C5" s="6">
        <v>49064</v>
      </c>
      <c t="n" r="D5" s="6">
        <v>35192</v>
      </c>
      <c t="n" r="E5" s="6">
        <v>59713</v>
      </c>
    </row>
    <row r="6" spans="1:5">
      <c t="s" r="A6" s="4">
        <v>337</v>
      </c>
      <c t="n" r="B6" s="6">
        <v>56872</v>
      </c>
      <c t="n" r="C6" s="6">
        <v>269803</v>
      </c>
      <c t="n" r="D6" s="6">
        <v>148704</v>
      </c>
      <c t="n" r="E6" s="6">
        <v>323082</v>
      </c>
    </row>
    <row r="7" spans="1:5">
      <c t="s" r="A7" s="4">
        <v>338</v>
      </c>
      <c t="n" r="B7" s="7">
        <v>2900</v>
      </c>
      <c t="n" r="C7" s="7">
        <v>5200</v>
      </c>
      <c t="n" r="D7" s="7">
        <v>6600</v>
      </c>
      <c t="n" r="E7" s="7">
        <v>8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339</v>
      </c>
      <c t="s" r="B1" s="2">
        <v>71</v>
      </c>
      <c t="s" r="D1" s="2">
        <v>1</v>
      </c>
    </row>
    <row r="2" spans="1:5">
      <c t="s" r="B2" s="2">
        <v>2</v>
      </c>
      <c t="s" r="C2" s="2">
        <v>72</v>
      </c>
      <c t="s" r="D2" s="2">
        <v>2</v>
      </c>
      <c t="s" r="E2" s="2">
        <v>72</v>
      </c>
    </row>
    <row r="3" spans="1:5">
      <c t="s" r="A3" s="3">
        <v>186</v>
      </c>
    </row>
    <row r="4" spans="1:5">
      <c t="s" r="A4" s="4">
        <v>340</v>
      </c>
      <c t="s" r="D4" s="4">
        <v>341</v>
      </c>
    </row>
    <row r="5" spans="1:5">
      <c t="s" r="A5" s="4">
        <v>342</v>
      </c>
      <c t="n" r="B5" s="9">
        <v>92.7</v>
      </c>
      <c t="n" r="C5" s="9">
        <v>90.7</v>
      </c>
      <c t="n" r="D5" s="9">
        <v>182.8</v>
      </c>
      <c t="n" r="E5" s="9">
        <v>18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3</v>
      </c>
      <c t="s" r="B1" s="2">
        <v>2</v>
      </c>
      <c t="s" r="C1" s="2">
        <v>25</v>
      </c>
    </row>
    <row r="2" spans="1:3">
      <c t="s" r="A2" s="3">
        <v>344</v>
      </c>
    </row>
    <row r="3" spans="1:3">
      <c t="s" r="A3" s="4">
        <v>345</v>
      </c>
      <c t="n" r="B3" s="7">
        <v>5610117</v>
      </c>
      <c t="n" r="C3" s="7">
        <v>5351157</v>
      </c>
    </row>
    <row r="4" spans="1:3">
      <c t="s" r="A4" s="4">
        <v>346</v>
      </c>
      <c t="n" r="B4" s="6">
        <v>-1821363</v>
      </c>
      <c t="n" r="C4" s="6">
        <v>-1615744</v>
      </c>
    </row>
    <row r="5" spans="1:3">
      <c t="s" r="A5" s="4">
        <v>347</v>
      </c>
      <c t="n" r="B5" s="6">
        <v>3788754</v>
      </c>
      <c t="n" r="C5" s="6">
        <v>3735413</v>
      </c>
    </row>
    <row r="6" spans="1:3">
      <c t="s" r="A6" s="4">
        <v>348</v>
      </c>
    </row>
    <row r="7" spans="1:3">
      <c t="s" r="A7" s="3">
        <v>344</v>
      </c>
    </row>
    <row r="8" spans="1:3">
      <c t="s" r="A8" s="4">
        <v>345</v>
      </c>
      <c t="n" r="B8" s="6">
        <v>4112204</v>
      </c>
      <c t="n" r="C8" s="6">
        <v>3904864</v>
      </c>
    </row>
    <row r="9" spans="1:3">
      <c t="s" r="A9" s="4">
        <v>346</v>
      </c>
      <c t="n" r="B9" s="6">
        <v>-1270749</v>
      </c>
      <c t="n" r="C9" s="6">
        <v>-1118493</v>
      </c>
    </row>
    <row r="10" spans="1:3">
      <c t="s" r="A10" s="4">
        <v>347</v>
      </c>
      <c t="n" r="B10" s="6">
        <v>2841455</v>
      </c>
      <c t="n" r="C10" s="6">
        <v>2786371</v>
      </c>
    </row>
    <row r="11" spans="1:3">
      <c t="s" r="A11" s="4">
        <v>349</v>
      </c>
    </row>
    <row r="12" spans="1:3">
      <c t="s" r="A12" s="3">
        <v>344</v>
      </c>
    </row>
    <row r="13" spans="1:3">
      <c t="s" r="A13" s="4">
        <v>345</v>
      </c>
      <c t="n" r="B13" s="6">
        <v>1497913</v>
      </c>
      <c t="n" r="C13" s="6">
        <v>1446293</v>
      </c>
    </row>
    <row r="14" spans="1:3">
      <c t="s" r="A14" s="4">
        <v>346</v>
      </c>
      <c t="n" r="B14" s="6">
        <v>-550614</v>
      </c>
      <c t="n" r="C14" s="6">
        <v>-497251</v>
      </c>
    </row>
    <row r="15" spans="1:3">
      <c t="s" r="A15" s="4">
        <v>347</v>
      </c>
      <c t="n" r="B15" s="7">
        <v>947299</v>
      </c>
      <c t="n" r="C15" s="7">
        <v>9490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r="1" spans="1:6">
      <c t="s" r="A1" s="1">
        <v>350</v>
      </c>
      <c t="s" r="B1" s="2">
        <v>71</v>
      </c>
      <c t="s" r="D1" s="2">
        <v>1</v>
      </c>
      <c t="s" r="F1" s="2">
        <v>351</v>
      </c>
    </row>
    <row r="2" spans="1:6">
      <c t="s" r="B2" s="2">
        <v>2</v>
      </c>
      <c t="s" r="C2" s="2">
        <v>72</v>
      </c>
      <c t="s" r="D2" s="2">
        <v>2</v>
      </c>
      <c t="s" r="E2" s="2">
        <v>72</v>
      </c>
      <c t="s" r="F2" s="2">
        <v>25</v>
      </c>
    </row>
    <row r="3" spans="1:6">
      <c t="s" r="A3" s="3">
        <v>189</v>
      </c>
    </row>
    <row r="4" spans="1:6">
      <c t="s" r="A4" s="4">
        <v>352</v>
      </c>
      <c t="n" r="B4" s="9">
        <v>66.90000000000001</v>
      </c>
      <c t="n" r="C4" s="9">
        <v>71.59999999999999</v>
      </c>
      <c t="n" r="D4" s="9">
        <v>136.4</v>
      </c>
      <c t="n" r="E4" s="7">
        <v>152</v>
      </c>
    </row>
    <row r="5" spans="1:6">
      <c t="s" r="A5" s="4">
        <v>353</v>
      </c>
      <c t="n" r="D5" s="9">
        <v>6.6</v>
      </c>
      <c t="n" r="F5" s="9">
        <v>9.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4</v>
      </c>
      <c t="s" r="B1" s="2">
        <v>2</v>
      </c>
      <c t="s" r="C1" s="2">
        <v>25</v>
      </c>
    </row>
    <row r="2" spans="1:3">
      <c t="s" r="A2" s="3">
        <v>355</v>
      </c>
    </row>
    <row r="3" spans="1:3">
      <c t="s" r="A3" s="4">
        <v>356</v>
      </c>
      <c t="n" r="B3" s="7">
        <v>5125484</v>
      </c>
      <c t="n" r="C3" s="7">
        <v>4976259</v>
      </c>
    </row>
    <row r="4" spans="1:3">
      <c t="s" r="A4" s="4">
        <v>357</v>
      </c>
      <c t="n" r="B4" s="6">
        <v>-2320124</v>
      </c>
      <c t="n" r="C4" s="6">
        <v>-2193906</v>
      </c>
    </row>
    <row r="5" spans="1:3">
      <c t="s" r="A5" s="4">
        <v>34</v>
      </c>
      <c t="n" r="B5" s="6">
        <v>2805360</v>
      </c>
      <c t="n" r="C5" s="6">
        <v>2782353</v>
      </c>
    </row>
    <row r="6" spans="1:3">
      <c t="s" r="A6" s="4">
        <v>358</v>
      </c>
    </row>
    <row r="7" spans="1:3">
      <c t="s" r="A7" s="3">
        <v>355</v>
      </c>
    </row>
    <row r="8" spans="1:3">
      <c t="s" r="A8" s="4">
        <v>356</v>
      </c>
      <c t="n" r="B8" s="6">
        <v>4486598</v>
      </c>
      <c t="n" r="C8" s="6">
        <v>4370664</v>
      </c>
    </row>
    <row r="9" spans="1:3">
      <c t="s" r="A9" s="4">
        <v>359</v>
      </c>
    </row>
    <row r="10" spans="1:3">
      <c t="s" r="A10" s="3">
        <v>355</v>
      </c>
    </row>
    <row r="11" spans="1:3">
      <c t="s" r="A11" s="4">
        <v>356</v>
      </c>
      <c t="n" r="B11" s="6">
        <v>36709</v>
      </c>
      <c t="n" r="C11" s="6">
        <v>32730</v>
      </c>
    </row>
    <row r="12" spans="1:3">
      <c t="s" r="A12" s="4">
        <v>360</v>
      </c>
    </row>
    <row r="13" spans="1:3">
      <c t="s" r="A13" s="3">
        <v>355</v>
      </c>
    </row>
    <row r="14" spans="1:3">
      <c t="s" r="A14" s="4">
        <v>356</v>
      </c>
      <c t="n" r="B14" s="6">
        <v>49099</v>
      </c>
      <c t="n" r="C14" s="6">
        <v>48018</v>
      </c>
    </row>
    <row r="15" spans="1:3">
      <c t="s" r="A15" s="4">
        <v>361</v>
      </c>
    </row>
    <row r="16" spans="1:3">
      <c t="s" r="A16" s="3">
        <v>355</v>
      </c>
    </row>
    <row r="17" spans="1:3">
      <c t="s" r="A17" s="4">
        <v>356</v>
      </c>
      <c t="n" r="B17" s="7">
        <v>553078</v>
      </c>
      <c t="n" r="C17" s="7">
        <v>5248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r="1" spans="1:6">
      <c t="s" r="A1" s="1">
        <v>105</v>
      </c>
      <c t="s" r="C1" s="2">
        <v>71</v>
      </c>
      <c t="s" r="E1" s="2">
        <v>1</v>
      </c>
    </row>
    <row r="2" spans="1:6">
      <c t="s" r="C2" s="2">
        <v>2</v>
      </c>
      <c t="s" r="D2" s="2">
        <v>72</v>
      </c>
      <c t="s" r="E2" s="2">
        <v>2</v>
      </c>
      <c t="s" r="F2" s="2">
        <v>72</v>
      </c>
    </row>
    <row r="3" spans="1:6">
      <c t="s" r="A3" s="4">
        <v>106</v>
      </c>
      <c t="n" r="E3" s="7">
        <v>16677</v>
      </c>
      <c t="n" r="F3" s="7">
        <v>15201</v>
      </c>
    </row>
    <row r="4" spans="1:6">
      <c t="s" r="A4" s="4">
        <v>107</v>
      </c>
      <c t="s" r="B4" s="4">
        <v>101</v>
      </c>
      <c t="n" r="E4" s="6">
        <v>17504</v>
      </c>
      <c t="n" r="F4" s="6">
        <v>215</v>
      </c>
    </row>
    <row r="5" spans="1:6">
      <c t="s" r="A5" s="4">
        <v>108</v>
      </c>
    </row>
    <row r="6" spans="1:6">
      <c t="s" r="A6" s="4">
        <v>107</v>
      </c>
      <c t="n" r="C6" s="7">
        <v>16498</v>
      </c>
      <c t="n" r="E6" s="6">
        <v>16498</v>
      </c>
    </row>
    <row r="7" spans="1:6">
      <c t="s" r="A7" s="4">
        <v>109</v>
      </c>
    </row>
    <row r="8" spans="1:6">
      <c t="s" r="A8" s="4">
        <v>106</v>
      </c>
      <c t="n" r="C8" s="6">
        <v>8785</v>
      </c>
      <c t="n" r="D8" s="7">
        <v>8089</v>
      </c>
      <c t="n" r="E8" s="6">
        <v>16471</v>
      </c>
      <c t="n" r="F8" s="7">
        <v>14972</v>
      </c>
    </row>
    <row r="9" spans="1:6">
      <c t="s" r="A9" s="4">
        <v>110</v>
      </c>
    </row>
    <row r="10" spans="1:6">
      <c t="s" r="A10" s="4">
        <v>107</v>
      </c>
      <c t="n" r="C10" s="7">
        <v>16498</v>
      </c>
      <c t="n" r="E10" s="7">
        <v>16498</v>
      </c>
    </row>
    <row r="11" spans="1:6">
      <c t="n" r="A11"/>
    </row>
    <row r="12" spans="1:6">
      <c t="s" r="A12" s="4">
        <v>101</v>
      </c>
      <c t="s" r="B12" s="4">
        <v>111</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62</v>
      </c>
      <c t="s" r="B1" s="2">
        <v>1</v>
      </c>
      <c t="s" r="C1" s="2">
        <v>351</v>
      </c>
    </row>
    <row r="2" spans="1:3">
      <c t="s" r="B2" s="2">
        <v>2</v>
      </c>
      <c t="s" r="C2" s="2">
        <v>25</v>
      </c>
    </row>
    <row r="3" spans="1:3">
      <c t="s" r="A3" s="3">
        <v>192</v>
      </c>
    </row>
    <row r="4" spans="1:3">
      <c t="s" r="A4" s="4">
        <v>363</v>
      </c>
      <c t="s" r="B4" s="4">
        <v>364</v>
      </c>
      <c t="s" r="C4" s="4">
        <v>365</v>
      </c>
    </row>
    <row r="5" spans="1:3">
      <c t="s" r="A5" s="4">
        <v>366</v>
      </c>
      <c t="n" r="B5" s="6">
        <v>8</v>
      </c>
      <c t="n" r="C5" s="6">
        <v>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7</v>
      </c>
      <c t="s" r="B1" s="2">
        <v>2</v>
      </c>
      <c t="s" r="C1" s="2">
        <v>25</v>
      </c>
    </row>
    <row r="2" spans="1:3">
      <c t="s" r="A2" s="3">
        <v>192</v>
      </c>
    </row>
    <row r="3" spans="1:3">
      <c t="s" r="A3" s="4">
        <v>368</v>
      </c>
      <c t="n" r="B3" s="7">
        <v>43004</v>
      </c>
      <c t="n" r="C3" s="7">
        <v>78849</v>
      </c>
    </row>
    <row r="4" spans="1:3">
      <c t="s" r="A4" s="4">
        <v>369</v>
      </c>
      <c t="n" r="B4" s="6">
        <v>15120</v>
      </c>
      <c t="n" r="C4" s="6">
        <v>29333</v>
      </c>
    </row>
    <row r="5" spans="1:3">
      <c t="s" r="A5" s="4">
        <v>370</v>
      </c>
      <c t="n" r="B5" s="6">
        <v>-46997</v>
      </c>
      <c t="n" r="C5" s="6">
        <v>-95055</v>
      </c>
    </row>
    <row r="6" spans="1:3">
      <c t="s" r="A6" s="4">
        <v>371</v>
      </c>
      <c t="n" r="B6" s="7">
        <v>11127</v>
      </c>
      <c t="n" r="C6" s="7">
        <v>131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2</v>
      </c>
      <c t="s" r="B1" s="2">
        <v>2</v>
      </c>
      <c t="s" r="C1" s="2">
        <v>25</v>
      </c>
    </row>
    <row r="2" spans="1:3">
      <c t="s" r="A2" s="3">
        <v>192</v>
      </c>
    </row>
    <row r="3" spans="1:3">
      <c t="s" r="A3" s="4">
        <v>31</v>
      </c>
      <c t="n" r="B3" s="7">
        <v>11673</v>
      </c>
      <c t="n" r="C3" s="7">
        <v>16934</v>
      </c>
    </row>
    <row r="4" spans="1:3">
      <c t="s" r="A4" s="4">
        <v>373</v>
      </c>
      <c t="n" r="B4" s="6">
        <v>-546</v>
      </c>
      <c t="n" r="C4" s="6">
        <v>-3807</v>
      </c>
    </row>
    <row r="5" spans="1:3">
      <c t="s" r="A5" s="4">
        <v>371</v>
      </c>
      <c t="n" r="B5" s="7">
        <v>11127</v>
      </c>
      <c t="n" r="C5" s="7">
        <v>131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74</v>
      </c>
      <c t="s" r="B1" s="2">
        <v>2</v>
      </c>
      <c t="s" r="C1" s="2">
        <v>25</v>
      </c>
    </row>
    <row r="2" spans="1:3">
      <c t="s" r="A2" s="3">
        <v>195</v>
      </c>
    </row>
    <row r="3" spans="1:3">
      <c t="s" r="A3" s="4">
        <v>280</v>
      </c>
      <c t="n" r="B3" s="7">
        <v>4496</v>
      </c>
      <c t="n" r="C3" s="7">
        <v>7230</v>
      </c>
    </row>
    <row r="4" spans="1:3">
      <c t="s" r="A4" s="4">
        <v>375</v>
      </c>
      <c t="n" r="B4" s="6">
        <v>12356</v>
      </c>
      <c t="n" r="C4" s="6">
        <v>14253</v>
      </c>
    </row>
    <row r="5" spans="1:3">
      <c t="s" r="A5" s="4">
        <v>376</v>
      </c>
      <c t="n" r="B5" s="6">
        <v>8888</v>
      </c>
      <c t="n" r="C5" s="6">
        <v>7899</v>
      </c>
    </row>
    <row r="6" spans="1:3">
      <c t="s" r="A6" s="4">
        <v>320</v>
      </c>
      <c t="n" r="B6" s="6">
        <v>33377</v>
      </c>
      <c t="n" r="C6" s="6">
        <v>34373</v>
      </c>
    </row>
    <row r="7" spans="1:3">
      <c t="s" r="A7" s="4">
        <v>377</v>
      </c>
      <c t="n" r="B7" s="7">
        <v>59117</v>
      </c>
      <c t="n" r="C7" s="7">
        <v>637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r="1" spans="1:5">
      <c t="s" r="A1" s="1">
        <v>378</v>
      </c>
      <c t="s" r="B1" s="2">
        <v>379</v>
      </c>
      <c t="s" r="C1" s="2">
        <v>2</v>
      </c>
      <c t="s" r="D1" s="2">
        <v>2</v>
      </c>
      <c t="s" r="E1" s="2">
        <v>72</v>
      </c>
    </row>
    <row r="2" spans="1:5">
      <c t="s" r="A2" s="3">
        <v>380</v>
      </c>
    </row>
    <row r="3" spans="1:5">
      <c t="s" r="A3" s="4">
        <v>381</v>
      </c>
      <c t="n" r="D3" s="7">
        <v>110000</v>
      </c>
      <c t="n" r="E3" s="7">
        <v>535000</v>
      </c>
    </row>
    <row r="4" spans="1:5">
      <c t="s" r="A4" s="4">
        <v>382</v>
      </c>
    </row>
    <row r="5" spans="1:5">
      <c t="s" r="A5" s="3">
        <v>380</v>
      </c>
    </row>
    <row r="6" spans="1:5">
      <c t="s" r="A6" s="4">
        <v>383</v>
      </c>
      <c t="n" r="C6" s="7">
        <v>1000000</v>
      </c>
      <c t="n" r="D6" s="7">
        <v>1000000</v>
      </c>
    </row>
    <row r="7" spans="1:5">
      <c t="s" r="A7" s="4">
        <v>384</v>
      </c>
      <c t="s" r="D7" s="4">
        <v>385</v>
      </c>
    </row>
    <row r="8" spans="1:5">
      <c t="s" r="A8" s="4">
        <v>386</v>
      </c>
      <c t="s" r="D8" s="4">
        <v>387</v>
      </c>
    </row>
    <row r="9" spans="1:5">
      <c t="s" r="A9" s="4">
        <v>388</v>
      </c>
      <c t="n" r="C9" s="6">
        <v>70000</v>
      </c>
      <c t="n" r="D9" s="7">
        <v>140000</v>
      </c>
    </row>
    <row r="10" spans="1:5">
      <c t="s" r="A10" s="4">
        <v>381</v>
      </c>
      <c t="n" r="C10" s="6">
        <v>60000</v>
      </c>
      <c t="n" r="D10" s="6">
        <v>110000</v>
      </c>
    </row>
    <row r="11" spans="1:5">
      <c t="s" r="A11" s="4">
        <v>389</v>
      </c>
      <c t="n" r="C11" s="7">
        <v>30000</v>
      </c>
      <c t="n" r="D11" s="7">
        <v>30000</v>
      </c>
    </row>
    <row r="12" spans="1:5">
      <c t="s" r="A12" s="4">
        <v>390</v>
      </c>
    </row>
    <row r="13" spans="1:5">
      <c t="s" r="A13" s="3">
        <v>380</v>
      </c>
    </row>
    <row r="14" spans="1:5">
      <c t="s" r="A14" s="4">
        <v>381</v>
      </c>
      <c t="n" r="B14" s="7">
        <v>30000</v>
      </c>
    </row>
    <row r="15" spans="1:5">
      <c t="s" r="A15" s="4">
        <v>391</v>
      </c>
    </row>
    <row r="16" spans="1:5">
      <c t="s" r="A16" s="3">
        <v>380</v>
      </c>
    </row>
    <row r="17" spans="1:5">
      <c t="s" r="A17" s="4">
        <v>294</v>
      </c>
      <c t="s" r="D17" s="4">
        <v>295</v>
      </c>
    </row>
    <row r="18" spans="1:5">
      <c t="s" r="A18" s="4">
        <v>392</v>
      </c>
    </row>
    <row r="19" spans="1:5">
      <c t="s" r="A19" s="3">
        <v>380</v>
      </c>
    </row>
    <row r="20" spans="1:5">
      <c t="s" r="A20" s="4">
        <v>294</v>
      </c>
      <c t="s" r="D20" s="4">
        <v>393</v>
      </c>
    </row>
    <row r="21" spans="1:5">
      <c t="s" r="A21" s="4">
        <v>394</v>
      </c>
    </row>
    <row r="22" spans="1:5">
      <c t="s" r="A22" s="3">
        <v>380</v>
      </c>
    </row>
    <row r="23" spans="1:5">
      <c t="s" r="A23" s="4">
        <v>294</v>
      </c>
      <c t="s" r="D23" s="4">
        <v>297</v>
      </c>
    </row>
    <row r="24" spans="1:5">
      <c t="s" r="A24" s="4">
        <v>395</v>
      </c>
    </row>
    <row r="25" spans="1:5">
      <c t="s" r="A25" s="3">
        <v>380</v>
      </c>
    </row>
    <row r="26" spans="1:5">
      <c t="s" r="A26" s="4">
        <v>294</v>
      </c>
      <c t="s" r="D26" s="4">
        <v>39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5"/>
  </cols>
  <sheetData>
    <row r="1" spans="1:6">
      <c t="s" r="A1" s="1">
        <v>397</v>
      </c>
      <c t="s" r="B1" s="2">
        <v>71</v>
      </c>
      <c t="s" r="D1" s="2">
        <v>1</v>
      </c>
    </row>
    <row r="2" spans="1:6">
      <c t="s" r="B2" s="2">
        <v>2</v>
      </c>
      <c t="s" r="C2" s="2">
        <v>72</v>
      </c>
      <c t="s" r="D2" s="2">
        <v>2</v>
      </c>
      <c t="s" r="E2" s="2">
        <v>72</v>
      </c>
      <c t="s" r="F2" s="2">
        <v>25</v>
      </c>
    </row>
    <row r="3" spans="1:6">
      <c t="s" r="A3" s="3">
        <v>398</v>
      </c>
    </row>
    <row r="4" spans="1:6">
      <c t="s" r="A4" s="4">
        <v>399</v>
      </c>
      <c t="n" r="D4" s="7">
        <v>10000000</v>
      </c>
      <c t="n" r="E4" s="7">
        <v>15000000</v>
      </c>
    </row>
    <row r="5" spans="1:6">
      <c t="s" r="A5" s="4">
        <v>400</v>
      </c>
      <c t="n" r="B5" s="7">
        <v>5325000</v>
      </c>
      <c t="n" r="C5" s="7">
        <v>4626000</v>
      </c>
      <c t="n" r="D5" s="6">
        <v>10590000</v>
      </c>
      <c t="n" r="E5" s="7">
        <v>9170000</v>
      </c>
    </row>
    <row r="6" spans="1:6">
      <c t="s" r="A6" s="4">
        <v>401</v>
      </c>
      <c t="n" r="B6" s="6">
        <v>8575000000</v>
      </c>
      <c t="n" r="D6" s="6">
        <v>8575000000</v>
      </c>
      <c t="n" r="F6" s="7">
        <v>8555000000</v>
      </c>
    </row>
    <row r="7" spans="1:6">
      <c t="s" r="A7" s="4">
        <v>402</v>
      </c>
    </row>
    <row r="8" spans="1:6">
      <c t="s" r="A8" s="3">
        <v>398</v>
      </c>
    </row>
    <row r="9" spans="1:6">
      <c t="s" r="A9" s="4">
        <v>403</v>
      </c>
      <c t="n" r="B9" s="6">
        <v>200000000</v>
      </c>
      <c t="n" r="D9" s="7">
        <v>200000000</v>
      </c>
    </row>
    <row r="10" spans="1:6">
      <c t="s" r="A10" s="4">
        <v>404</v>
      </c>
      <c t="s" r="D10" s="4">
        <v>405</v>
      </c>
    </row>
    <row r="11" spans="1:6">
      <c t="s" r="A11" s="4">
        <v>406</v>
      </c>
      <c t="n" r="B11" s="6">
        <v>2700000</v>
      </c>
      <c t="n" r="D11" s="7">
        <v>2700000</v>
      </c>
    </row>
    <row r="12" spans="1:6">
      <c t="s" r="A12" s="4">
        <v>407</v>
      </c>
    </row>
    <row r="13" spans="1:6">
      <c t="s" r="A13" s="3">
        <v>398</v>
      </c>
    </row>
    <row r="14" spans="1:6">
      <c t="s" r="A14" s="4">
        <v>403</v>
      </c>
      <c t="n" r="B14" s="7">
        <v>1500000000</v>
      </c>
      <c t="n" r="D14" s="7">
        <v>1500000000</v>
      </c>
    </row>
    <row r="15" spans="1:6">
      <c t="s" r="A15" s="4">
        <v>404</v>
      </c>
      <c t="s" r="D15" s="4">
        <v>408</v>
      </c>
    </row>
    <row r="16" spans="1:6">
      <c t="s" r="A16" s="4">
        <v>409</v>
      </c>
      <c t="s" r="B16" s="4">
        <v>410</v>
      </c>
      <c t="s" r="D16" s="4">
        <v>410</v>
      </c>
    </row>
    <row r="17" spans="1:6">
      <c t="s" r="A17" s="4">
        <v>411</v>
      </c>
      <c t="s" r="B17" s="4">
        <v>412</v>
      </c>
      <c t="s" r="D17" s="4">
        <v>412</v>
      </c>
    </row>
    <row r="18" spans="1:6">
      <c t="s" r="A18" s="4">
        <v>406</v>
      </c>
      <c t="n" r="B18" s="7">
        <v>12900000</v>
      </c>
      <c t="n" r="D18" s="7">
        <v>12900000</v>
      </c>
    </row>
    <row r="19" spans="1:6">
      <c t="s" r="A19" s="4">
        <v>413</v>
      </c>
      <c t="n" r="D19" s="6">
        <v>3800000</v>
      </c>
    </row>
    <row r="20" spans="1:6">
      <c t="s" r="A20" s="4">
        <v>399</v>
      </c>
      <c t="n" r="B20" s="6">
        <v>3800000</v>
      </c>
      <c t="n" r="D20" s="6">
        <v>7500000</v>
      </c>
    </row>
    <row r="21" spans="1:6">
      <c t="s" r="A21" s="4">
        <v>401</v>
      </c>
      <c t="n" r="B21" s="6">
        <v>1470000000</v>
      </c>
      <c t="n" r="D21" s="6">
        <v>1470000000</v>
      </c>
      <c t="n" r="F21" s="6">
        <v>1477500000</v>
      </c>
    </row>
    <row r="22" spans="1:6">
      <c t="s" r="A22" s="4">
        <v>414</v>
      </c>
    </row>
    <row r="23" spans="1:6">
      <c t="s" r="A23" s="3">
        <v>398</v>
      </c>
    </row>
    <row r="24" spans="1:6">
      <c t="s" r="A24" s="4">
        <v>403</v>
      </c>
      <c t="n" r="B24" s="7">
        <v>500000000</v>
      </c>
      <c t="n" r="D24" s="7">
        <v>500000000</v>
      </c>
    </row>
    <row r="25" spans="1:6">
      <c t="s" r="A25" s="4">
        <v>404</v>
      </c>
      <c t="s" r="D25" s="4">
        <v>415</v>
      </c>
    </row>
    <row r="26" spans="1:6">
      <c t="s" r="A26" s="4">
        <v>409</v>
      </c>
      <c t="s" r="B26" s="4">
        <v>416</v>
      </c>
      <c t="s" r="D26" s="4">
        <v>416</v>
      </c>
    </row>
    <row r="27" spans="1:6">
      <c t="s" r="A27" s="4">
        <v>411</v>
      </c>
      <c t="s" r="B27" s="4">
        <v>412</v>
      </c>
      <c t="s" r="D27" s="4">
        <v>412</v>
      </c>
    </row>
    <row r="28" spans="1:6">
      <c t="s" r="A28" s="4">
        <v>413</v>
      </c>
      <c t="n" r="D28" s="7">
        <v>1300000</v>
      </c>
    </row>
    <row r="29" spans="1:6">
      <c t="s" r="A29" s="4">
        <v>399</v>
      </c>
      <c t="n" r="B29" s="7">
        <v>1300000</v>
      </c>
      <c t="n" r="D29" s="6">
        <v>2500000</v>
      </c>
    </row>
    <row r="30" spans="1:6">
      <c t="s" r="A30" s="4">
        <v>400</v>
      </c>
      <c t="n" r="D30" s="6">
        <v>5100000</v>
      </c>
    </row>
    <row r="31" spans="1:6">
      <c t="s" r="A31" s="4">
        <v>401</v>
      </c>
      <c t="n" r="B31" s="7">
        <v>495000000</v>
      </c>
      <c t="n" r="D31" s="7">
        <v>495000000</v>
      </c>
      <c t="n" r="F31" s="7">
        <v>497500000</v>
      </c>
    </row>
    <row r="32" spans="1:6">
      <c t="s" r="A32" s="4">
        <v>417</v>
      </c>
    </row>
    <row r="33" spans="1:6">
      <c t="s" r="A33" s="3">
        <v>398</v>
      </c>
    </row>
    <row r="34" spans="1:6">
      <c t="s" r="A34" s="4">
        <v>294</v>
      </c>
      <c t="s" r="D34" s="4">
        <v>418</v>
      </c>
    </row>
    <row r="35" spans="1:6">
      <c t="s" r="A35" s="4">
        <v>419</v>
      </c>
      <c t="s" r="D35" s="4">
        <v>420</v>
      </c>
    </row>
    <row r="36" spans="1:6">
      <c t="s" r="A36" s="4">
        <v>421</v>
      </c>
    </row>
    <row r="37" spans="1:6">
      <c t="s" r="A37" s="3">
        <v>398</v>
      </c>
    </row>
    <row r="38" spans="1:6">
      <c t="s" r="A38" s="4">
        <v>294</v>
      </c>
      <c t="s" r="D38" s="4">
        <v>418</v>
      </c>
    </row>
    <row r="39" spans="1:6">
      <c t="s" r="A39" s="4">
        <v>419</v>
      </c>
      <c t="s" r="D39" s="4">
        <v>420</v>
      </c>
    </row>
    <row r="40" spans="1:6">
      <c t="s" r="A40" s="4">
        <v>422</v>
      </c>
    </row>
    <row r="41" spans="1:6">
      <c t="s" r="A41" s="3">
        <v>398</v>
      </c>
    </row>
    <row r="42" spans="1:6">
      <c t="s" r="A42" s="4">
        <v>294</v>
      </c>
      <c t="s" r="D42" s="4">
        <v>423</v>
      </c>
    </row>
    <row r="43" spans="1:6">
      <c t="s" r="A43" s="4">
        <v>424</v>
      </c>
      <c t="s" r="D43" s="4">
        <v>425</v>
      </c>
    </row>
    <row r="44" spans="1:6">
      <c t="s" r="A44" s="4">
        <v>426</v>
      </c>
    </row>
    <row r="45" spans="1:6">
      <c t="s" r="A45" s="3">
        <v>398</v>
      </c>
    </row>
    <row r="46" spans="1:6">
      <c t="s" r="A46" s="4">
        <v>294</v>
      </c>
      <c t="s" r="D46" s="4">
        <v>423</v>
      </c>
    </row>
    <row r="47" spans="1:6">
      <c t="s" r="A47" s="4">
        <v>424</v>
      </c>
      <c t="s" r="D47" s="4">
        <v>425</v>
      </c>
    </row>
    <row r="48" spans="1:6">
      <c t="s" r="A48" s="4">
        <v>427</v>
      </c>
    </row>
    <row r="49" spans="1:6">
      <c t="s" r="A49" s="3">
        <v>398</v>
      </c>
    </row>
    <row r="50" spans="1:6">
      <c t="s" r="A50" s="4">
        <v>294</v>
      </c>
      <c t="s" r="D50" s="4">
        <v>396</v>
      </c>
    </row>
    <row r="51" spans="1:6">
      <c t="s" r="A51" s="4">
        <v>428</v>
      </c>
    </row>
    <row r="52" spans="1:6">
      <c t="s" r="A52" s="3">
        <v>398</v>
      </c>
    </row>
    <row r="53" spans="1:6">
      <c t="s" r="A53" s="4">
        <v>294</v>
      </c>
      <c t="s" r="D53" s="4">
        <v>297</v>
      </c>
    </row>
    <row r="54" spans="1:6">
      <c t="s" r="A54" s="4">
        <v>429</v>
      </c>
    </row>
    <row r="55" spans="1:6">
      <c t="s" r="A55" s="3">
        <v>398</v>
      </c>
    </row>
    <row r="56" spans="1:6">
      <c t="s" r="A56" s="4">
        <v>294</v>
      </c>
      <c t="s" r="D56" s="4">
        <v>418</v>
      </c>
    </row>
    <row r="57" spans="1:6">
      <c t="s" r="A57" s="4">
        <v>430</v>
      </c>
    </row>
    <row r="58" spans="1:6">
      <c t="s" r="A58" s="3">
        <v>398</v>
      </c>
    </row>
    <row r="59" spans="1:6">
      <c t="s" r="A59" s="4">
        <v>294</v>
      </c>
      <c t="s" r="D59" s="4">
        <v>4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N85"/>
  <sheetViews>
    <sheetView workbookViewId="0">
      <selection activeCell="A1" sqref="A1"/>
    </sheetView>
  </sheetViews>
  <sheetFormatPr baseColWidth="10" defaultRowHeight="15"/>
  <cols>
    <col customWidth="1" max="1" min="1" width="72"/>
    <col customWidth="1" max="2" min="2" width="14"/>
    <col customWidth="1" max="3" min="3" width="15"/>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6"/>
    <col customWidth="1" max="13" min="13" width="14"/>
    <col customWidth="1" max="14" min="14" width="15"/>
  </cols>
  <sheetData>
    <row r="1" spans="1:14">
      <c t="s" r="A1" s="1">
        <v>431</v>
      </c>
      <c t="s" r="B1" s="2">
        <v>432</v>
      </c>
      <c t="s" r="C1" s="2">
        <v>433</v>
      </c>
      <c t="s" r="D1" s="2">
        <v>434</v>
      </c>
      <c t="s" r="E1" s="2">
        <v>435</v>
      </c>
      <c t="s" r="F1" s="2">
        <v>436</v>
      </c>
      <c t="s" r="G1" s="2">
        <v>437</v>
      </c>
      <c t="s" r="H1" s="2">
        <v>438</v>
      </c>
      <c t="s" r="I1" s="2">
        <v>439</v>
      </c>
      <c t="s" r="J1" s="2">
        <v>2</v>
      </c>
      <c t="s" r="K1" s="2">
        <v>72</v>
      </c>
      <c t="s" r="L1" s="2">
        <v>2</v>
      </c>
      <c t="s" r="M1" s="2">
        <v>72</v>
      </c>
      <c t="s" r="N1" s="2">
        <v>25</v>
      </c>
    </row>
    <row r="2" spans="1:14">
      <c t="s" r="A2" s="3">
        <v>398</v>
      </c>
    </row>
    <row r="3" spans="1:14">
      <c t="s" r="A3" s="4">
        <v>400</v>
      </c>
      <c t="n" r="J3" s="7">
        <v>5325000</v>
      </c>
      <c t="n" r="K3" s="7">
        <v>4626000</v>
      </c>
      <c t="n" r="L3" s="7">
        <v>10590000</v>
      </c>
      <c t="n" r="M3" s="7">
        <v>9170000</v>
      </c>
    </row>
    <row r="4" spans="1:14">
      <c t="s" r="A4" s="4">
        <v>440</v>
      </c>
      <c t="n" r="J4" s="6">
        <v>8482803000</v>
      </c>
      <c t="n" r="L4" s="7">
        <v>8482803000</v>
      </c>
      <c t="n" r="N4" s="7">
        <v>8452070000</v>
      </c>
    </row>
    <row r="5" spans="1:14">
      <c t="s" r="A5" s="4">
        <v>441</v>
      </c>
    </row>
    <row r="6" spans="1:14">
      <c t="s" r="A6" s="3">
        <v>398</v>
      </c>
    </row>
    <row r="7" spans="1:14">
      <c t="s" r="A7" s="4">
        <v>403</v>
      </c>
      <c t="n" r="H7" s="7">
        <v>550000000</v>
      </c>
    </row>
    <row r="8" spans="1:14">
      <c t="s" r="A8" s="4">
        <v>442</v>
      </c>
      <c t="s" r="H8" s="4">
        <v>443</v>
      </c>
    </row>
    <row r="9" spans="1:14">
      <c t="s" r="A9" s="4">
        <v>444</v>
      </c>
      <c t="s" r="H9" s="4">
        <v>445</v>
      </c>
    </row>
    <row r="10" spans="1:14">
      <c t="s" r="A10" s="4">
        <v>404</v>
      </c>
      <c t="s" r="H10" s="4">
        <v>446</v>
      </c>
      <c t="s" r="L10" s="4">
        <v>445</v>
      </c>
    </row>
    <row r="11" spans="1:14">
      <c t="s" r="A11" s="4">
        <v>406</v>
      </c>
      <c t="n" r="H11" s="7">
        <v>8100000</v>
      </c>
    </row>
    <row r="12" spans="1:14">
      <c t="s" r="A12" s="4">
        <v>440</v>
      </c>
      <c t="n" r="J12" s="6">
        <v>548923000</v>
      </c>
      <c t="n" r="L12" s="7">
        <v>548923000</v>
      </c>
      <c t="n" r="N12" s="6">
        <v>548268000</v>
      </c>
    </row>
    <row r="13" spans="1:14">
      <c t="s" r="A13" s="4">
        <v>447</v>
      </c>
    </row>
    <row r="14" spans="1:14">
      <c t="s" r="A14" s="3">
        <v>398</v>
      </c>
    </row>
    <row r="15" spans="1:14">
      <c t="s" r="A15" s="4">
        <v>403</v>
      </c>
      <c t="n" r="G15" s="7">
        <v>610000000</v>
      </c>
    </row>
    <row r="16" spans="1:14">
      <c t="s" r="A16" s="4">
        <v>442</v>
      </c>
      <c t="s" r="G16" s="4">
        <v>448</v>
      </c>
    </row>
    <row r="17" spans="1:14">
      <c t="s" r="A17" s="4">
        <v>444</v>
      </c>
      <c t="s" r="G17" s="4">
        <v>449</v>
      </c>
    </row>
    <row r="18" spans="1:14">
      <c t="s" r="A18" s="4">
        <v>404</v>
      </c>
      <c t="s" r="G18" s="4">
        <v>450</v>
      </c>
      <c t="s" r="L18" s="4">
        <v>449</v>
      </c>
    </row>
    <row r="19" spans="1:14">
      <c t="s" r="A19" s="4">
        <v>400</v>
      </c>
      <c t="n" r="G19" s="7">
        <v>14900000</v>
      </c>
    </row>
    <row r="20" spans="1:14">
      <c t="s" r="A20" s="4">
        <v>440</v>
      </c>
      <c t="n" r="J20" s="6">
        <v>605681000</v>
      </c>
      <c t="n" r="L20" s="7">
        <v>605681000</v>
      </c>
      <c t="n" r="N20" s="6">
        <v>604229000</v>
      </c>
    </row>
    <row r="21" spans="1:14">
      <c t="s" r="A21" s="4">
        <v>451</v>
      </c>
    </row>
    <row r="22" spans="1:14">
      <c t="s" r="A22" s="3">
        <v>398</v>
      </c>
    </row>
    <row r="23" spans="1:14">
      <c t="s" r="A23" s="4">
        <v>400</v>
      </c>
      <c t="n" r="F23" s="7">
        <v>25500000</v>
      </c>
    </row>
    <row r="24" spans="1:14">
      <c t="s" r="A24" s="4">
        <v>452</v>
      </c>
      <c t="s" r="F24" s="4">
        <v>453</v>
      </c>
    </row>
    <row r="25" spans="1:14">
      <c t="s" r="A25" s="4">
        <v>440</v>
      </c>
      <c t="n" r="F25" s="7">
        <v>1330000000</v>
      </c>
    </row>
    <row r="26" spans="1:14">
      <c t="s" r="A26" s="4">
        <v>454</v>
      </c>
    </row>
    <row r="27" spans="1:14">
      <c t="s" r="A27" s="3">
        <v>398</v>
      </c>
    </row>
    <row r="28" spans="1:14">
      <c t="s" r="A28" s="4">
        <v>403</v>
      </c>
      <c t="n" r="F28" s="7">
        <v>425000000</v>
      </c>
    </row>
    <row r="29" spans="1:14">
      <c t="s" r="A29" s="4">
        <v>442</v>
      </c>
      <c t="s" r="F29" s="4">
        <v>455</v>
      </c>
    </row>
    <row r="30" spans="1:14">
      <c t="s" r="A30" s="4">
        <v>444</v>
      </c>
      <c t="s" r="F30" s="4">
        <v>456</v>
      </c>
    </row>
    <row r="31" spans="1:14">
      <c t="s" r="A31" s="4">
        <v>404</v>
      </c>
      <c t="s" r="F31" s="4">
        <v>457</v>
      </c>
      <c t="s" r="L31" s="4">
        <v>456</v>
      </c>
    </row>
    <row r="32" spans="1:14">
      <c t="s" r="A32" s="4">
        <v>440</v>
      </c>
      <c t="n" r="J32" s="6">
        <v>421928000</v>
      </c>
      <c t="n" r="L32" s="7">
        <v>421928000</v>
      </c>
      <c t="n" r="N32" s="6">
        <v>421099000</v>
      </c>
    </row>
    <row r="33" spans="1:14">
      <c t="s" r="A33" s="4">
        <v>458</v>
      </c>
    </row>
    <row r="34" spans="1:14">
      <c t="s" r="A34" s="3">
        <v>398</v>
      </c>
    </row>
    <row r="35" spans="1:14">
      <c t="s" r="A35" s="4">
        <v>403</v>
      </c>
      <c t="n" r="F35" s="7">
        <v>575000000</v>
      </c>
    </row>
    <row r="36" spans="1:14">
      <c t="s" r="A36" s="4">
        <v>442</v>
      </c>
      <c t="s" r="F36" s="4">
        <v>459</v>
      </c>
    </row>
    <row r="37" spans="1:14">
      <c t="s" r="A37" s="4">
        <v>444</v>
      </c>
      <c t="s" r="F37" s="4">
        <v>460</v>
      </c>
    </row>
    <row r="38" spans="1:14">
      <c t="s" r="A38" s="4">
        <v>404</v>
      </c>
      <c t="s" r="F38" s="4">
        <v>461</v>
      </c>
      <c t="s" r="L38" s="4">
        <v>460</v>
      </c>
    </row>
    <row r="39" spans="1:14">
      <c t="s" r="A39" s="4">
        <v>440</v>
      </c>
      <c t="n" r="J39" s="6">
        <v>567029000</v>
      </c>
      <c t="n" r="L39" s="7">
        <v>567029000</v>
      </c>
      <c t="n" r="N39" s="6">
        <v>566523000</v>
      </c>
    </row>
    <row r="40" spans="1:14">
      <c t="s" r="A40" s="4">
        <v>462</v>
      </c>
    </row>
    <row r="41" spans="1:14">
      <c t="s" r="A41" s="3">
        <v>398</v>
      </c>
    </row>
    <row r="42" spans="1:14">
      <c t="s" r="A42" s="4">
        <v>403</v>
      </c>
      <c t="n" r="F42" s="7">
        <v>330000000</v>
      </c>
    </row>
    <row r="43" spans="1:14">
      <c t="s" r="A43" s="4">
        <v>442</v>
      </c>
      <c t="s" r="F43" s="4">
        <v>463</v>
      </c>
    </row>
    <row r="44" spans="1:14">
      <c t="s" r="A44" s="4">
        <v>444</v>
      </c>
      <c t="s" r="F44" s="4">
        <v>456</v>
      </c>
    </row>
    <row r="45" spans="1:14">
      <c t="s" r="A45" s="4">
        <v>404</v>
      </c>
      <c t="s" r="F45" s="4">
        <v>457</v>
      </c>
      <c t="s" r="L45" s="4">
        <v>456</v>
      </c>
    </row>
    <row r="46" spans="1:14">
      <c t="s" r="A46" s="4">
        <v>440</v>
      </c>
      <c t="n" r="J46" s="6">
        <v>327565000</v>
      </c>
      <c t="n" r="L46" s="7">
        <v>327565000</v>
      </c>
      <c t="n" r="N46" s="6">
        <v>326918000</v>
      </c>
    </row>
    <row r="47" spans="1:14">
      <c t="s" r="A47" s="4">
        <v>464</v>
      </c>
    </row>
    <row r="48" spans="1:14">
      <c t="s" r="A48" s="3">
        <v>398</v>
      </c>
    </row>
    <row r="49" spans="1:14">
      <c t="s" r="A49" s="4">
        <v>400</v>
      </c>
      <c t="n" r="E49" s="7">
        <v>22500000</v>
      </c>
    </row>
    <row r="50" spans="1:14">
      <c t="s" r="A50" s="4">
        <v>452</v>
      </c>
      <c t="s" r="E50" s="4">
        <v>465</v>
      </c>
    </row>
    <row r="51" spans="1:14">
      <c t="s" r="A51" s="4">
        <v>440</v>
      </c>
      <c t="n" r="E51" s="7">
        <v>1540000000</v>
      </c>
    </row>
    <row r="52" spans="1:14">
      <c t="s" r="A52" s="4">
        <v>466</v>
      </c>
    </row>
    <row r="53" spans="1:14">
      <c t="s" r="A53" s="3">
        <v>398</v>
      </c>
    </row>
    <row r="54" spans="1:14">
      <c t="s" r="A54" s="4">
        <v>403</v>
      </c>
      <c t="n" r="E54" s="7">
        <v>920000000</v>
      </c>
    </row>
    <row r="55" spans="1:14">
      <c t="s" r="A55" s="4">
        <v>442</v>
      </c>
      <c t="s" r="E55" s="4">
        <v>467</v>
      </c>
    </row>
    <row r="56" spans="1:14">
      <c t="s" r="A56" s="4">
        <v>444</v>
      </c>
      <c t="s" r="E56" s="4">
        <v>468</v>
      </c>
    </row>
    <row r="57" spans="1:14">
      <c t="s" r="A57" s="4">
        <v>404</v>
      </c>
      <c t="s" r="E57" s="4">
        <v>469</v>
      </c>
      <c t="s" r="L57" s="4">
        <v>468</v>
      </c>
    </row>
    <row r="58" spans="1:14">
      <c t="s" r="A58" s="4">
        <v>440</v>
      </c>
      <c t="n" r="J58" s="6">
        <v>910896000</v>
      </c>
      <c t="n" r="L58" s="7">
        <v>910896000</v>
      </c>
      <c t="n" r="N58" s="6">
        <v>909595000</v>
      </c>
    </row>
    <row r="59" spans="1:14">
      <c t="s" r="A59" s="4">
        <v>470</v>
      </c>
    </row>
    <row r="60" spans="1:14">
      <c t="s" r="A60" s="3">
        <v>398</v>
      </c>
    </row>
    <row r="61" spans="1:14">
      <c t="s" r="A61" s="4">
        <v>403</v>
      </c>
      <c t="n" r="E61" s="7">
        <v>620000000</v>
      </c>
    </row>
    <row r="62" spans="1:14">
      <c t="s" r="A62" s="4">
        <v>442</v>
      </c>
      <c t="s" r="E62" s="4">
        <v>471</v>
      </c>
    </row>
    <row r="63" spans="1:14">
      <c t="s" r="A63" s="4">
        <v>444</v>
      </c>
      <c t="s" r="E63" s="4">
        <v>472</v>
      </c>
    </row>
    <row r="64" spans="1:14">
      <c t="s" r="A64" s="4">
        <v>404</v>
      </c>
      <c t="s" r="E64" s="4">
        <v>473</v>
      </c>
      <c t="s" r="L64" s="4">
        <v>472</v>
      </c>
    </row>
    <row r="65" spans="1:14">
      <c t="s" r="A65" s="4">
        <v>440</v>
      </c>
      <c t="n" r="J65" s="6">
        <v>612243000</v>
      </c>
      <c t="n" r="L65" s="7">
        <v>612243000</v>
      </c>
      <c t="n" r="N65" s="6">
        <v>611853000</v>
      </c>
    </row>
    <row r="66" spans="1:14">
      <c t="s" r="A66" s="4">
        <v>474</v>
      </c>
    </row>
    <row r="67" spans="1:14">
      <c t="s" r="A67" s="3">
        <v>398</v>
      </c>
    </row>
    <row r="68" spans="1:14">
      <c t="s" r="A68" s="4">
        <v>403</v>
      </c>
      <c t="n" r="D68" s="7">
        <v>500000000</v>
      </c>
    </row>
    <row r="69" spans="1:14">
      <c t="s" r="A69" s="4">
        <v>442</v>
      </c>
      <c t="s" r="D69" s="4">
        <v>475</v>
      </c>
    </row>
    <row r="70" spans="1:14">
      <c t="s" r="A70" s="4">
        <v>444</v>
      </c>
      <c t="s" r="D70" s="4">
        <v>476</v>
      </c>
    </row>
    <row r="71" spans="1:14">
      <c t="s" r="A71" s="4">
        <v>404</v>
      </c>
      <c t="s" r="D71" s="4">
        <v>477</v>
      </c>
      <c t="s" r="L71" s="4">
        <v>476</v>
      </c>
    </row>
    <row r="72" spans="1:14">
      <c t="s" r="A72" s="4">
        <v>400</v>
      </c>
      <c t="n" r="D72" s="7">
        <v>10900000</v>
      </c>
    </row>
    <row r="73" spans="1:14">
      <c t="s" r="A73" s="4">
        <v>440</v>
      </c>
      <c t="n" r="J73" s="7">
        <v>490238000</v>
      </c>
      <c t="n" r="L73" s="7">
        <v>490238000</v>
      </c>
      <c t="n" r="N73" s="7">
        <v>489496000</v>
      </c>
    </row>
    <row r="74" spans="1:14">
      <c t="s" r="A74" s="4">
        <v>478</v>
      </c>
    </row>
    <row r="75" spans="1:14">
      <c t="s" r="A75" s="3">
        <v>398</v>
      </c>
    </row>
    <row r="76" spans="1:14">
      <c t="s" r="A76" s="4">
        <v>400</v>
      </c>
      <c t="n" r="I76" s="7">
        <v>9200000</v>
      </c>
    </row>
    <row r="77" spans="1:14">
      <c t="s" r="A77" s="4">
        <v>479</v>
      </c>
    </row>
    <row r="78" spans="1:14">
      <c t="s" r="A78" s="3">
        <v>398</v>
      </c>
    </row>
    <row r="79" spans="1:14">
      <c t="s" r="A79" s="4">
        <v>480</v>
      </c>
      <c t="n" r="B79" s="7">
        <v>550000000</v>
      </c>
    </row>
    <row r="80" spans="1:14">
      <c t="s" r="A80" s="4">
        <v>481</v>
      </c>
    </row>
    <row r="81" spans="1:14">
      <c t="s" r="A81" s="3">
        <v>398</v>
      </c>
    </row>
    <row r="82" spans="1:14">
      <c t="s" r="A82" s="4">
        <v>403</v>
      </c>
      <c t="n" r="C82" s="7">
        <v>700000000</v>
      </c>
    </row>
    <row r="83" spans="1:14">
      <c t="s" r="A83" s="4">
        <v>442</v>
      </c>
      <c t="s" r="C83" s="4">
        <v>482</v>
      </c>
    </row>
    <row r="84" spans="1:14">
      <c t="s" r="A84" s="4">
        <v>444</v>
      </c>
      <c t="s" r="C84" s="4">
        <v>483</v>
      </c>
    </row>
    <row r="85" spans="1:14">
      <c t="s" r="A85" s="4">
        <v>404</v>
      </c>
      <c t="s" r="C85" s="4">
        <v>4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67"/>
    <col customWidth="1" max="2" min="2" width="14"/>
    <col customWidth="1" max="3" min="3" width="24"/>
    <col customWidth="1" max="4" min="4" width="14"/>
    <col customWidth="1" max="5" min="5" width="14"/>
    <col customWidth="1" max="6" min="6" width="14"/>
    <col customWidth="1" max="7" min="7" width="14"/>
    <col customWidth="1" max="8" min="8" width="14"/>
    <col customWidth="1" max="9" min="9" width="23"/>
    <col customWidth="1" max="10" min="10" width="14"/>
  </cols>
  <sheetData>
    <row r="1" spans="1:10">
      <c t="s" r="A1" s="1">
        <v>485</v>
      </c>
      <c t="s" r="B1" s="2">
        <v>486</v>
      </c>
      <c t="s" r="C1" s="2">
        <v>487</v>
      </c>
      <c t="s" r="D1" s="2">
        <v>488</v>
      </c>
      <c t="s" r="E1" s="2">
        <v>489</v>
      </c>
      <c t="s" r="F1" s="2">
        <v>490</v>
      </c>
      <c t="s" r="G1" s="2">
        <v>2</v>
      </c>
      <c t="s" r="H1" s="2">
        <v>72</v>
      </c>
      <c t="s" r="I1" s="2">
        <v>2</v>
      </c>
      <c t="s" r="J1" s="2">
        <v>72</v>
      </c>
    </row>
    <row r="2" spans="1:10">
      <c t="s" r="A2" s="3">
        <v>398</v>
      </c>
    </row>
    <row r="3" spans="1:10">
      <c t="s" r="A3" s="4">
        <v>400</v>
      </c>
      <c t="n" r="G3" s="7">
        <v>5325</v>
      </c>
      <c t="n" r="H3" s="7">
        <v>4626</v>
      </c>
      <c t="n" r="I3" s="7">
        <v>10590</v>
      </c>
      <c t="n" r="J3" s="7">
        <v>9170</v>
      </c>
    </row>
    <row r="4" spans="1:10">
      <c t="s" r="A4" s="4">
        <v>491</v>
      </c>
    </row>
    <row r="5" spans="1:10">
      <c t="s" r="A5" s="3">
        <v>398</v>
      </c>
    </row>
    <row r="6" spans="1:10">
      <c t="s" r="A6" s="4">
        <v>492</v>
      </c>
      <c t="n" r="F6" s="7">
        <v>800000</v>
      </c>
    </row>
    <row r="7" spans="1:10">
      <c t="s" r="A7" s="4">
        <v>404</v>
      </c>
      <c t="s" r="I7" s="4">
        <v>493</v>
      </c>
    </row>
    <row r="8" spans="1:10">
      <c t="s" r="A8" s="4">
        <v>442</v>
      </c>
      <c t="s" r="F8" s="4">
        <v>494</v>
      </c>
      <c t="s" r="G8" s="4">
        <v>494</v>
      </c>
      <c t="s" r="I8" s="4">
        <v>494</v>
      </c>
    </row>
    <row r="9" spans="1:10">
      <c t="s" r="A9" s="4">
        <v>400</v>
      </c>
      <c t="n" r="F9" s="7">
        <v>14000</v>
      </c>
    </row>
    <row r="10" spans="1:10">
      <c t="s" r="A10" s="4">
        <v>495</v>
      </c>
      <c t="s" r="I10" s="4">
        <v>496</v>
      </c>
    </row>
    <row r="11" spans="1:10">
      <c t="s" r="A11" s="4">
        <v>497</v>
      </c>
    </row>
    <row r="12" spans="1:10">
      <c t="s" r="A12" s="3">
        <v>398</v>
      </c>
    </row>
    <row r="13" spans="1:10">
      <c t="s" r="A13" s="4">
        <v>498</v>
      </c>
      <c t="s" r="G13" s="4">
        <v>499</v>
      </c>
      <c t="s" r="I13" s="4">
        <v>499</v>
      </c>
    </row>
    <row r="14" spans="1:10">
      <c t="s" r="A14" s="4">
        <v>500</v>
      </c>
    </row>
    <row r="15" spans="1:10">
      <c t="s" r="A15" s="3">
        <v>398</v>
      </c>
    </row>
    <row r="16" spans="1:10">
      <c t="s" r="A16" s="4">
        <v>492</v>
      </c>
      <c t="n" r="E16" s="7">
        <v>500000</v>
      </c>
    </row>
    <row r="17" spans="1:10">
      <c t="s" r="A17" s="4">
        <v>404</v>
      </c>
      <c t="s" r="I17" s="4">
        <v>501</v>
      </c>
    </row>
    <row r="18" spans="1:10">
      <c t="s" r="A18" s="4">
        <v>442</v>
      </c>
      <c t="s" r="E18" s="4">
        <v>502</v>
      </c>
      <c t="s" r="G18" s="4">
        <v>502</v>
      </c>
      <c t="s" r="I18" s="4">
        <v>502</v>
      </c>
    </row>
    <row r="19" spans="1:10">
      <c t="s" r="A19" s="4">
        <v>400</v>
      </c>
      <c t="n" r="E19" s="7">
        <v>8600</v>
      </c>
    </row>
    <row r="20" spans="1:10">
      <c t="s" r="A20" s="4">
        <v>495</v>
      </c>
      <c t="s" r="I20" s="4">
        <v>503</v>
      </c>
    </row>
    <row r="21" spans="1:10">
      <c t="s" r="A21" s="4">
        <v>504</v>
      </c>
    </row>
    <row r="22" spans="1:10">
      <c t="s" r="A22" s="3">
        <v>398</v>
      </c>
    </row>
    <row r="23" spans="1:10">
      <c t="s" r="A23" s="4">
        <v>492</v>
      </c>
      <c t="n" r="D23" s="7">
        <v>750000</v>
      </c>
    </row>
    <row r="24" spans="1:10">
      <c t="s" r="A24" s="4">
        <v>404</v>
      </c>
      <c t="s" r="I24" s="4">
        <v>505</v>
      </c>
    </row>
    <row r="25" spans="1:10">
      <c t="s" r="A25" s="4">
        <v>442</v>
      </c>
      <c t="s" r="D25" s="4">
        <v>506</v>
      </c>
    </row>
    <row r="26" spans="1:10">
      <c t="s" r="A26" s="4">
        <v>507</v>
      </c>
      <c t="s" r="D26" s="4">
        <v>508</v>
      </c>
    </row>
    <row r="27" spans="1:10">
      <c t="s" r="A27" s="4">
        <v>400</v>
      </c>
      <c t="n" r="D27" s="7">
        <v>11600</v>
      </c>
    </row>
    <row r="28" spans="1:10">
      <c t="s" r="A28" s="4">
        <v>495</v>
      </c>
      <c t="s" r="I28" s="4">
        <v>509</v>
      </c>
    </row>
    <row r="29" spans="1:10">
      <c t="s" r="A29" s="4">
        <v>510</v>
      </c>
    </row>
    <row r="30" spans="1:10">
      <c t="s" r="A30" s="3">
        <v>398</v>
      </c>
    </row>
    <row r="31" spans="1:10">
      <c t="s" r="A31" s="4">
        <v>492</v>
      </c>
      <c t="n" r="C31" s="7">
        <v>1100</v>
      </c>
    </row>
    <row r="32" spans="1:10">
      <c t="s" r="A32" s="4">
        <v>404</v>
      </c>
      <c t="s" r="C32" s="4">
        <v>511</v>
      </c>
    </row>
    <row r="33" spans="1:10">
      <c t="s" r="A33" s="4">
        <v>442</v>
      </c>
      <c t="s" r="C33" s="4">
        <v>506</v>
      </c>
    </row>
    <row r="34" spans="1:10">
      <c t="s" r="A34" s="4">
        <v>507</v>
      </c>
      <c t="s" r="C34" s="4">
        <v>508</v>
      </c>
    </row>
    <row r="35" spans="1:10">
      <c t="s" r="A35" s="4">
        <v>495</v>
      </c>
      <c t="s" r="C35" s="4">
        <v>512</v>
      </c>
    </row>
    <row r="36" spans="1:10">
      <c t="s" r="A36" s="4">
        <v>513</v>
      </c>
    </row>
    <row r="37" spans="1:10">
      <c t="s" r="A37" s="3">
        <v>398</v>
      </c>
    </row>
    <row r="38" spans="1:10">
      <c t="s" r="A38" s="4">
        <v>442</v>
      </c>
      <c t="s" r="B38" s="4">
        <v>494</v>
      </c>
    </row>
    <row r="39" spans="1:10">
      <c t="s" r="A39" s="4">
        <v>514</v>
      </c>
      <c t="n" r="B39" s="7">
        <v>800000</v>
      </c>
    </row>
    <row r="40" spans="1:10">
      <c t="s" r="A40" s="4">
        <v>515</v>
      </c>
    </row>
    <row r="41" spans="1:10">
      <c t="s" r="A41" s="3">
        <v>398</v>
      </c>
    </row>
    <row r="42" spans="1:10">
      <c t="s" r="A42" s="4">
        <v>442</v>
      </c>
      <c t="s" r="B42" s="4">
        <v>502</v>
      </c>
    </row>
    <row r="43" spans="1:10">
      <c t="s" r="A43" s="4">
        <v>514</v>
      </c>
      <c t="n" r="B43" s="7">
        <v>2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105"/>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15"/>
    <col customWidth="1" max="5" min="5" width="15"/>
    <col customWidth="1" max="6" min="6" width="15"/>
    <col customWidth="1" max="7" min="7" width="16"/>
    <col customWidth="1" max="8" min="8" width="15"/>
    <col customWidth="1" max="9" min="9" width="14"/>
    <col customWidth="1" max="10" min="10" width="14"/>
    <col customWidth="1" max="11" min="11" width="14"/>
  </cols>
  <sheetData>
    <row r="1" spans="1:11">
      <c t="s" r="A1" s="1">
        <v>516</v>
      </c>
      <c t="s" r="B1" s="2">
        <v>434</v>
      </c>
      <c t="s" r="C1" s="2">
        <v>435</v>
      </c>
      <c t="s" r="D1" s="2">
        <v>436</v>
      </c>
      <c t="s" r="E1" s="2">
        <v>437</v>
      </c>
      <c t="s" r="F1" s="2">
        <v>438</v>
      </c>
      <c t="s" r="G1" s="2">
        <v>2</v>
      </c>
      <c t="s" r="H1" s="2">
        <v>25</v>
      </c>
      <c t="s" r="I1" s="2">
        <v>488</v>
      </c>
      <c t="s" r="J1" s="2">
        <v>489</v>
      </c>
      <c t="s" r="K1" s="2">
        <v>490</v>
      </c>
    </row>
    <row r="2" spans="1:11">
      <c t="s" r="A2" s="3">
        <v>398</v>
      </c>
    </row>
    <row r="3" spans="1:11">
      <c t="s" r="A3" s="4">
        <v>517</v>
      </c>
      <c t="n" r="G3" s="7">
        <v>8575000000</v>
      </c>
      <c t="n" r="H3" s="7">
        <v>8555000000</v>
      </c>
    </row>
    <row r="4" spans="1:11">
      <c t="s" r="A4" s="4">
        <v>518</v>
      </c>
      <c t="n" r="G4" s="6">
        <v>8641024000</v>
      </c>
      <c t="n" r="H4" s="6">
        <v>8525291000</v>
      </c>
    </row>
    <row r="5" spans="1:11">
      <c t="s" r="A5" s="4">
        <v>519</v>
      </c>
      <c t="n" r="G5" s="6">
        <v>8482803000</v>
      </c>
      <c t="n" r="H5" s="6">
        <v>8452070000</v>
      </c>
    </row>
    <row r="6" spans="1:11">
      <c t="s" r="A6" s="4">
        <v>520</v>
      </c>
      <c t="n" r="G6" s="6">
        <v>-568924000</v>
      </c>
      <c t="n" r="H6" s="6">
        <v>-20000000</v>
      </c>
    </row>
    <row r="7" spans="1:11">
      <c t="s" r="A7" s="4">
        <v>521</v>
      </c>
      <c t="n" r="G7" s="6">
        <v>7913879000</v>
      </c>
      <c t="n" r="H7" s="6">
        <v>8432070000</v>
      </c>
    </row>
    <row r="8" spans="1:11">
      <c t="s" r="A8" s="4">
        <v>382</v>
      </c>
    </row>
    <row r="9" spans="1:11">
      <c t="s" r="A9" s="3">
        <v>398</v>
      </c>
    </row>
    <row r="10" spans="1:11">
      <c t="s" r="A10" s="4">
        <v>517</v>
      </c>
      <c t="n" r="G10" s="6">
        <v>30000000</v>
      </c>
      <c t="s" r="H10" s="4">
        <v>52</v>
      </c>
    </row>
    <row r="11" spans="1:11">
      <c t="s" r="A11" s="4">
        <v>518</v>
      </c>
      <c t="n" r="G11" s="6">
        <v>30000000</v>
      </c>
      <c t="s" r="H11" s="4">
        <v>52</v>
      </c>
    </row>
    <row r="12" spans="1:11">
      <c t="s" r="A12" s="4">
        <v>519</v>
      </c>
      <c t="n" r="G12" s="7">
        <v>30000000</v>
      </c>
      <c t="s" r="H12" s="4">
        <v>52</v>
      </c>
    </row>
    <row r="13" spans="1:11">
      <c t="s" r="A13" s="4">
        <v>404</v>
      </c>
      <c t="s" r="G13" s="4">
        <v>387</v>
      </c>
    </row>
    <row r="14" spans="1:11">
      <c t="s" r="A14" s="4">
        <v>500</v>
      </c>
    </row>
    <row r="15" spans="1:11">
      <c t="s" r="A15" s="3">
        <v>398</v>
      </c>
    </row>
    <row r="16" spans="1:11">
      <c t="s" r="A16" s="4">
        <v>517</v>
      </c>
      <c t="n" r="G16" s="7">
        <v>500000000</v>
      </c>
      <c t="n" r="H16" s="6">
        <v>500000000</v>
      </c>
    </row>
    <row r="17" spans="1:11">
      <c t="s" r="A17" s="4">
        <v>518</v>
      </c>
      <c t="n" r="G17" s="6">
        <v>516250000</v>
      </c>
      <c t="n" r="H17" s="6">
        <v>521250000</v>
      </c>
    </row>
    <row r="18" spans="1:11">
      <c t="s" r="A18" s="4">
        <v>519</v>
      </c>
      <c t="n" r="G18" s="7">
        <v>495565000</v>
      </c>
      <c t="n" r="H18" s="6">
        <v>494955000</v>
      </c>
    </row>
    <row r="19" spans="1:11">
      <c t="s" r="A19" s="4">
        <v>404</v>
      </c>
      <c t="s" r="G19" s="4">
        <v>501</v>
      </c>
    </row>
    <row r="20" spans="1:11">
      <c t="s" r="A20" s="4">
        <v>442</v>
      </c>
      <c t="s" r="G20" s="4">
        <v>502</v>
      </c>
      <c t="s" r="J20" s="4">
        <v>502</v>
      </c>
    </row>
    <row r="21" spans="1:11">
      <c t="s" r="A21" s="4">
        <v>491</v>
      </c>
    </row>
    <row r="22" spans="1:11">
      <c t="s" r="A22" s="3">
        <v>398</v>
      </c>
    </row>
    <row r="23" spans="1:11">
      <c t="s" r="A23" s="4">
        <v>517</v>
      </c>
      <c t="n" r="G23" s="7">
        <v>800000000</v>
      </c>
      <c t="n" r="H23" s="6">
        <v>800000000</v>
      </c>
    </row>
    <row r="24" spans="1:11">
      <c t="s" r="A24" s="4">
        <v>518</v>
      </c>
      <c t="n" r="G24" s="6">
        <v>824000000</v>
      </c>
      <c t="n" r="H24" s="6">
        <v>832000000</v>
      </c>
    </row>
    <row r="25" spans="1:11">
      <c t="s" r="A25" s="4">
        <v>519</v>
      </c>
      <c t="n" r="G25" s="7">
        <v>792095000</v>
      </c>
      <c t="n" r="H25" s="6">
        <v>791243000</v>
      </c>
    </row>
    <row r="26" spans="1:11">
      <c t="s" r="A26" s="4">
        <v>404</v>
      </c>
      <c t="s" r="G26" s="4">
        <v>493</v>
      </c>
    </row>
    <row r="27" spans="1:11">
      <c t="s" r="A27" s="4">
        <v>442</v>
      </c>
      <c t="s" r="G27" s="4">
        <v>494</v>
      </c>
      <c t="s" r="K27" s="4">
        <v>494</v>
      </c>
    </row>
    <row r="28" spans="1:11">
      <c t="s" r="A28" s="4">
        <v>504</v>
      </c>
    </row>
    <row r="29" spans="1:11">
      <c t="s" r="A29" s="3">
        <v>398</v>
      </c>
    </row>
    <row r="30" spans="1:11">
      <c t="s" r="A30" s="4">
        <v>517</v>
      </c>
      <c t="n" r="G30" s="7">
        <v>750000000</v>
      </c>
      <c t="n" r="H30" s="6">
        <v>750000000</v>
      </c>
    </row>
    <row r="31" spans="1:11">
      <c t="s" r="A31" s="4">
        <v>518</v>
      </c>
      <c t="n" r="G31" s="6">
        <v>746250000</v>
      </c>
      <c t="n" r="H31" s="6">
        <v>744375000</v>
      </c>
    </row>
    <row r="32" spans="1:11">
      <c t="s" r="A32" s="4">
        <v>519</v>
      </c>
      <c t="n" r="G32" s="7">
        <v>735989000</v>
      </c>
      <c t="n" r="H32" s="6">
        <v>735010000</v>
      </c>
    </row>
    <row r="33" spans="1:11">
      <c t="s" r="A33" s="4">
        <v>404</v>
      </c>
      <c t="s" r="G33" s="4">
        <v>505</v>
      </c>
    </row>
    <row r="34" spans="1:11">
      <c t="s" r="A34" s="4">
        <v>442</v>
      </c>
      <c t="s" r="I34" s="4">
        <v>506</v>
      </c>
    </row>
    <row r="35" spans="1:11">
      <c t="s" r="A35" s="4">
        <v>441</v>
      </c>
    </row>
    <row r="36" spans="1:11">
      <c t="s" r="A36" s="3">
        <v>398</v>
      </c>
    </row>
    <row r="37" spans="1:11">
      <c t="s" r="A37" s="4">
        <v>517</v>
      </c>
      <c t="n" r="G37" s="7">
        <v>550000000</v>
      </c>
      <c t="n" r="H37" s="6">
        <v>550000000</v>
      </c>
    </row>
    <row r="38" spans="1:11">
      <c t="s" r="A38" s="4">
        <v>518</v>
      </c>
      <c t="n" r="G38" s="6">
        <v>551078000</v>
      </c>
      <c t="n" r="H38" s="6">
        <v>558223000</v>
      </c>
    </row>
    <row r="39" spans="1:11">
      <c t="s" r="A39" s="4">
        <v>519</v>
      </c>
      <c t="n" r="G39" s="7">
        <v>548923000</v>
      </c>
      <c t="n" r="H39" s="6">
        <v>548268000</v>
      </c>
    </row>
    <row r="40" spans="1:11">
      <c t="s" r="A40" s="4">
        <v>404</v>
      </c>
      <c t="s" r="F40" s="4">
        <v>446</v>
      </c>
      <c t="s" r="G40" s="4">
        <v>445</v>
      </c>
    </row>
    <row r="41" spans="1:11">
      <c t="s" r="A41" s="4">
        <v>442</v>
      </c>
      <c t="s" r="F41" s="4">
        <v>443</v>
      </c>
    </row>
    <row r="42" spans="1:11">
      <c t="s" r="A42" s="4">
        <v>447</v>
      </c>
    </row>
    <row r="43" spans="1:11">
      <c t="s" r="A43" s="3">
        <v>398</v>
      </c>
    </row>
    <row r="44" spans="1:11">
      <c t="s" r="A44" s="4">
        <v>517</v>
      </c>
      <c t="n" r="G44" s="7">
        <v>610000000</v>
      </c>
      <c t="n" r="H44" s="6">
        <v>610000000</v>
      </c>
    </row>
    <row r="45" spans="1:11">
      <c t="s" r="A45" s="4">
        <v>518</v>
      </c>
      <c t="n" r="G45" s="6">
        <v>612025000</v>
      </c>
      <c t="n" r="H45" s="6">
        <v>611879000</v>
      </c>
    </row>
    <row r="46" spans="1:11">
      <c t="s" r="A46" s="4">
        <v>519</v>
      </c>
      <c t="n" r="G46" s="7">
        <v>605681000</v>
      </c>
      <c t="n" r="H46" s="6">
        <v>604229000</v>
      </c>
    </row>
    <row r="47" spans="1:11">
      <c t="s" r="A47" s="4">
        <v>404</v>
      </c>
      <c t="s" r="E47" s="4">
        <v>450</v>
      </c>
      <c t="s" r="G47" s="4">
        <v>449</v>
      </c>
    </row>
    <row r="48" spans="1:11">
      <c t="s" r="A48" s="4">
        <v>442</v>
      </c>
      <c t="s" r="E48" s="4">
        <v>448</v>
      </c>
    </row>
    <row r="49" spans="1:11">
      <c t="s" r="A49" s="4">
        <v>454</v>
      </c>
    </row>
    <row r="50" spans="1:11">
      <c t="s" r="A50" s="3">
        <v>398</v>
      </c>
    </row>
    <row r="51" spans="1:11">
      <c t="s" r="A51" s="4">
        <v>517</v>
      </c>
      <c t="n" r="G51" s="7">
        <v>425000000</v>
      </c>
      <c t="n" r="H51" s="6">
        <v>425000000</v>
      </c>
    </row>
    <row r="52" spans="1:11">
      <c t="s" r="A52" s="4">
        <v>518</v>
      </c>
      <c t="n" r="G52" s="6">
        <v>425472000</v>
      </c>
      <c t="n" r="H52" s="6">
        <v>416959000</v>
      </c>
    </row>
    <row r="53" spans="1:11">
      <c t="s" r="A53" s="4">
        <v>519</v>
      </c>
      <c t="n" r="G53" s="7">
        <v>421928000</v>
      </c>
      <c t="n" r="H53" s="6">
        <v>421099000</v>
      </c>
    </row>
    <row r="54" spans="1:11">
      <c t="s" r="A54" s="4">
        <v>404</v>
      </c>
      <c t="s" r="D54" s="4">
        <v>457</v>
      </c>
      <c t="s" r="G54" s="4">
        <v>456</v>
      </c>
    </row>
    <row r="55" spans="1:11">
      <c t="s" r="A55" s="4">
        <v>442</v>
      </c>
      <c t="s" r="D55" s="4">
        <v>455</v>
      </c>
    </row>
    <row r="56" spans="1:11">
      <c t="s" r="A56" s="4">
        <v>458</v>
      </c>
    </row>
    <row r="57" spans="1:11">
      <c t="s" r="A57" s="3">
        <v>398</v>
      </c>
    </row>
    <row r="58" spans="1:11">
      <c t="s" r="A58" s="4">
        <v>517</v>
      </c>
      <c t="n" r="G58" s="7">
        <v>575000000</v>
      </c>
      <c t="n" r="H58" s="6">
        <v>575000000</v>
      </c>
    </row>
    <row r="59" spans="1:11">
      <c t="s" r="A59" s="4">
        <v>518</v>
      </c>
      <c t="n" r="G59" s="6">
        <v>579014000</v>
      </c>
      <c t="n" r="H59" s="6">
        <v>565541000</v>
      </c>
    </row>
    <row r="60" spans="1:11">
      <c t="s" r="A60" s="4">
        <v>519</v>
      </c>
      <c t="n" r="G60" s="7">
        <v>567029000</v>
      </c>
      <c t="n" r="H60" s="6">
        <v>566523000</v>
      </c>
    </row>
    <row r="61" spans="1:11">
      <c t="s" r="A61" s="4">
        <v>404</v>
      </c>
      <c t="s" r="D61" s="4">
        <v>461</v>
      </c>
      <c t="s" r="G61" s="4">
        <v>460</v>
      </c>
    </row>
    <row r="62" spans="1:11">
      <c t="s" r="A62" s="4">
        <v>442</v>
      </c>
      <c t="s" r="D62" s="4">
        <v>459</v>
      </c>
    </row>
    <row r="63" spans="1:11">
      <c t="s" r="A63" s="4">
        <v>462</v>
      </c>
    </row>
    <row r="64" spans="1:11">
      <c t="s" r="A64" s="3">
        <v>398</v>
      </c>
    </row>
    <row r="65" spans="1:11">
      <c t="s" r="A65" s="4">
        <v>517</v>
      </c>
      <c t="n" r="G65" s="7">
        <v>330000000</v>
      </c>
      <c t="n" r="H65" s="6">
        <v>330000000</v>
      </c>
    </row>
    <row r="66" spans="1:11">
      <c t="s" r="A66" s="4">
        <v>518</v>
      </c>
      <c t="n" r="G66" s="6">
        <v>335514000</v>
      </c>
      <c t="n" r="H66" s="6">
        <v>332676000</v>
      </c>
    </row>
    <row r="67" spans="1:11">
      <c t="s" r="A67" s="4">
        <v>519</v>
      </c>
      <c t="n" r="G67" s="7">
        <v>327565000</v>
      </c>
      <c t="n" r="H67" s="6">
        <v>326918000</v>
      </c>
    </row>
    <row r="68" spans="1:11">
      <c t="s" r="A68" s="4">
        <v>404</v>
      </c>
      <c t="s" r="D68" s="4">
        <v>457</v>
      </c>
      <c t="s" r="G68" s="4">
        <v>456</v>
      </c>
    </row>
    <row r="69" spans="1:11">
      <c t="s" r="A69" s="4">
        <v>442</v>
      </c>
      <c t="s" r="D69" s="4">
        <v>463</v>
      </c>
    </row>
    <row r="70" spans="1:11">
      <c t="s" r="A70" s="4">
        <v>466</v>
      </c>
    </row>
    <row r="71" spans="1:11">
      <c t="s" r="A71" s="3">
        <v>398</v>
      </c>
    </row>
    <row r="72" spans="1:11">
      <c t="s" r="A72" s="4">
        <v>517</v>
      </c>
      <c t="n" r="G72" s="7">
        <v>920000000</v>
      </c>
      <c t="n" r="H72" s="6">
        <v>920000000</v>
      </c>
    </row>
    <row r="73" spans="1:11">
      <c t="s" r="A73" s="4">
        <v>518</v>
      </c>
      <c t="n" r="G73" s="6">
        <v>936266000</v>
      </c>
      <c t="n" r="H73" s="6">
        <v>910368000</v>
      </c>
    </row>
    <row r="74" spans="1:11">
      <c t="s" r="A74" s="4">
        <v>519</v>
      </c>
      <c t="n" r="G74" s="7">
        <v>910896000</v>
      </c>
      <c t="n" r="H74" s="6">
        <v>909595000</v>
      </c>
    </row>
    <row r="75" spans="1:11">
      <c t="s" r="A75" s="4">
        <v>404</v>
      </c>
      <c t="s" r="C75" s="4">
        <v>469</v>
      </c>
      <c t="s" r="G75" s="4">
        <v>468</v>
      </c>
    </row>
    <row r="76" spans="1:11">
      <c t="s" r="A76" s="4">
        <v>442</v>
      </c>
      <c t="s" r="C76" s="4">
        <v>467</v>
      </c>
    </row>
    <row r="77" spans="1:11">
      <c t="s" r="A77" s="4">
        <v>470</v>
      </c>
    </row>
    <row r="78" spans="1:11">
      <c t="s" r="A78" s="3">
        <v>398</v>
      </c>
    </row>
    <row r="79" spans="1:11">
      <c t="s" r="A79" s="4">
        <v>517</v>
      </c>
      <c t="n" r="G79" s="7">
        <v>620000000</v>
      </c>
      <c t="n" r="H79" s="6">
        <v>620000000</v>
      </c>
    </row>
    <row r="80" spans="1:11">
      <c t="s" r="A80" s="4">
        <v>518</v>
      </c>
      <c t="n" r="G80" s="6">
        <v>629474000</v>
      </c>
      <c t="n" r="H80" s="6">
        <v>608084000</v>
      </c>
    </row>
    <row r="81" spans="1:11">
      <c t="s" r="A81" s="4">
        <v>519</v>
      </c>
      <c t="n" r="G81" s="7">
        <v>612243000</v>
      </c>
      <c t="n" r="H81" s="6">
        <v>611853000</v>
      </c>
    </row>
    <row r="82" spans="1:11">
      <c t="s" r="A82" s="4">
        <v>404</v>
      </c>
      <c t="s" r="C82" s="4">
        <v>473</v>
      </c>
      <c t="s" r="G82" s="4">
        <v>472</v>
      </c>
    </row>
    <row r="83" spans="1:11">
      <c t="s" r="A83" s="4">
        <v>442</v>
      </c>
      <c t="s" r="C83" s="4">
        <v>471</v>
      </c>
    </row>
    <row r="84" spans="1:11">
      <c t="s" r="A84" s="4">
        <v>474</v>
      </c>
    </row>
    <row r="85" spans="1:11">
      <c t="s" r="A85" s="3">
        <v>398</v>
      </c>
    </row>
    <row r="86" spans="1:11">
      <c t="s" r="A86" s="4">
        <v>517</v>
      </c>
      <c t="n" r="G86" s="7">
        <v>500000000</v>
      </c>
      <c t="n" r="H86" s="6">
        <v>500000000</v>
      </c>
    </row>
    <row r="87" spans="1:11">
      <c t="s" r="A87" s="4">
        <v>518</v>
      </c>
      <c t="n" r="G87" s="6">
        <v>510350000</v>
      </c>
      <c t="n" r="H87" s="6">
        <v>489680000</v>
      </c>
    </row>
    <row r="88" spans="1:11">
      <c t="s" r="A88" s="4">
        <v>519</v>
      </c>
      <c t="n" r="G88" s="7">
        <v>490238000</v>
      </c>
      <c t="n" r="H88" s="6">
        <v>489496000</v>
      </c>
    </row>
    <row r="89" spans="1:11">
      <c t="s" r="A89" s="4">
        <v>404</v>
      </c>
      <c t="s" r="B89" s="4">
        <v>477</v>
      </c>
      <c t="s" r="G89" s="4">
        <v>476</v>
      </c>
    </row>
    <row r="90" spans="1:11">
      <c t="s" r="A90" s="4">
        <v>442</v>
      </c>
      <c t="s" r="B90" s="4">
        <v>475</v>
      </c>
    </row>
    <row r="91" spans="1:11">
      <c t="s" r="A91" s="4">
        <v>402</v>
      </c>
    </row>
    <row r="92" spans="1:11">
      <c t="s" r="A92" s="3">
        <v>398</v>
      </c>
    </row>
    <row r="93" spans="1:11">
      <c t="s" r="A93" s="4">
        <v>404</v>
      </c>
      <c t="s" r="G93" s="4">
        <v>405</v>
      </c>
    </row>
    <row r="94" spans="1:11">
      <c t="s" r="A94" s="4">
        <v>407</v>
      </c>
    </row>
    <row r="95" spans="1:11">
      <c t="s" r="A95" s="3">
        <v>398</v>
      </c>
    </row>
    <row r="96" spans="1:11">
      <c t="s" r="A96" s="4">
        <v>517</v>
      </c>
      <c t="n" r="G96" s="7">
        <v>1470000000</v>
      </c>
      <c t="n" r="H96" s="6">
        <v>1477500000</v>
      </c>
    </row>
    <row r="97" spans="1:11">
      <c t="s" r="A97" s="4">
        <v>518</v>
      </c>
      <c t="n" r="G97" s="6">
        <v>1457137000</v>
      </c>
      <c t="n" r="H97" s="6">
        <v>1447950000</v>
      </c>
    </row>
    <row r="98" spans="1:11">
      <c t="s" r="A98" s="4">
        <v>519</v>
      </c>
      <c t="n" r="G98" s="7">
        <v>1458392000</v>
      </c>
      <c t="n" r="H98" s="6">
        <v>1464774000</v>
      </c>
    </row>
    <row r="99" spans="1:11">
      <c t="s" r="A99" s="4">
        <v>404</v>
      </c>
      <c t="s" r="G99" s="4">
        <v>408</v>
      </c>
    </row>
    <row r="100" spans="1:11">
      <c t="s" r="A100" s="4">
        <v>414</v>
      </c>
    </row>
    <row r="101" spans="1:11">
      <c t="s" r="A101" s="3">
        <v>398</v>
      </c>
    </row>
    <row r="102" spans="1:11">
      <c t="s" r="A102" s="4">
        <v>517</v>
      </c>
      <c t="n" r="G102" s="7">
        <v>495000000</v>
      </c>
      <c t="n" r="H102" s="6">
        <v>497500000</v>
      </c>
    </row>
    <row r="103" spans="1:11">
      <c t="s" r="A103" s="4">
        <v>518</v>
      </c>
      <c t="n" r="G103" s="6">
        <v>488194000</v>
      </c>
      <c t="n" r="H103" s="6">
        <v>486306000</v>
      </c>
    </row>
    <row r="104" spans="1:11">
      <c t="s" r="A104" s="4">
        <v>519</v>
      </c>
      <c t="n" r="G104" s="7">
        <v>486259000</v>
      </c>
      <c t="n" r="H104" s="7">
        <v>488107000</v>
      </c>
    </row>
    <row r="105" spans="1:11">
      <c t="s" r="A105" s="4">
        <v>404</v>
      </c>
      <c t="s" r="G105" s="4">
        <v>4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522</v>
      </c>
      <c t="s" r="B1" s="2">
        <v>71</v>
      </c>
      <c t="s" r="D1" s="2">
        <v>1</v>
      </c>
    </row>
    <row r="2" spans="1:11">
      <c t="s" r="B2" s="2">
        <v>2</v>
      </c>
      <c t="s" r="C2" s="2">
        <v>72</v>
      </c>
      <c t="s" r="D2" s="2">
        <v>2</v>
      </c>
      <c t="s" r="E2" s="2">
        <v>72</v>
      </c>
      <c t="s" r="F2" s="2">
        <v>434</v>
      </c>
      <c t="s" r="G2" s="2">
        <v>488</v>
      </c>
      <c t="s" r="H2" s="2">
        <v>489</v>
      </c>
      <c t="s" r="I2" s="2">
        <v>437</v>
      </c>
      <c t="s" r="J2" s="2">
        <v>490</v>
      </c>
      <c t="s" r="K2" s="2">
        <v>438</v>
      </c>
    </row>
    <row r="3" spans="1:11">
      <c t="s" r="A3" s="3">
        <v>398</v>
      </c>
    </row>
    <row r="4" spans="1:11">
      <c t="s" r="A4" s="4">
        <v>523</v>
      </c>
      <c t="n" r="B4" s="7">
        <v>83682</v>
      </c>
      <c t="n" r="C4" s="7">
        <v>78908</v>
      </c>
      <c t="n" r="D4" s="7">
        <v>167486</v>
      </c>
      <c t="n" r="E4" s="7">
        <v>156562</v>
      </c>
    </row>
    <row r="5" spans="1:11">
      <c t="s" r="A5" s="4">
        <v>524</v>
      </c>
      <c t="n" r="B5" s="6">
        <v>460</v>
      </c>
      <c t="n" r="C5" s="6">
        <v>322</v>
      </c>
      <c t="n" r="D5" s="6">
        <v>915</v>
      </c>
      <c t="n" r="E5" s="6">
        <v>601</v>
      </c>
    </row>
    <row r="6" spans="1:11">
      <c t="s" r="A6" s="4">
        <v>382</v>
      </c>
    </row>
    <row r="7" spans="1:11">
      <c t="s" r="A7" s="3">
        <v>398</v>
      </c>
    </row>
    <row r="8" spans="1:11">
      <c t="s" r="A8" s="4">
        <v>523</v>
      </c>
      <c t="n" r="B8" s="6">
        <v>744</v>
      </c>
      <c t="n" r="C8" s="6">
        <v>1765</v>
      </c>
      <c t="n" r="D8" s="6">
        <v>1578</v>
      </c>
      <c t="n" r="E8" s="6">
        <v>3337</v>
      </c>
    </row>
    <row r="9" spans="1:11">
      <c t="s" r="A9" s="4">
        <v>500</v>
      </c>
    </row>
    <row r="10" spans="1:11">
      <c t="s" r="A10" s="3">
        <v>398</v>
      </c>
    </row>
    <row r="11" spans="1:11">
      <c t="s" r="A11" s="4">
        <v>523</v>
      </c>
      <c t="n" r="B11" s="7">
        <v>7031</v>
      </c>
      <c t="n" r="C11" s="6">
        <v>7031</v>
      </c>
      <c t="n" r="D11" s="7">
        <v>14063</v>
      </c>
      <c t="n" r="E11" s="6">
        <v>14063</v>
      </c>
    </row>
    <row r="12" spans="1:11">
      <c t="s" r="A12" s="4">
        <v>442</v>
      </c>
      <c t="s" r="B12" s="4">
        <v>502</v>
      </c>
      <c t="s" r="D12" s="4">
        <v>502</v>
      </c>
      <c t="s" r="H12" s="4">
        <v>502</v>
      </c>
    </row>
    <row r="13" spans="1:11">
      <c t="s" r="A13" s="4">
        <v>491</v>
      </c>
    </row>
    <row r="14" spans="1:11">
      <c t="s" r="A14" s="3">
        <v>398</v>
      </c>
    </row>
    <row r="15" spans="1:11">
      <c t="s" r="A15" s="4">
        <v>523</v>
      </c>
      <c t="n" r="B15" s="7">
        <v>11500</v>
      </c>
      <c t="n" r="C15" s="6">
        <v>11500</v>
      </c>
      <c t="n" r="D15" s="7">
        <v>23000</v>
      </c>
      <c t="n" r="E15" s="6">
        <v>23000</v>
      </c>
    </row>
    <row r="16" spans="1:11">
      <c t="s" r="A16" s="4">
        <v>442</v>
      </c>
      <c t="s" r="B16" s="4">
        <v>494</v>
      </c>
      <c t="s" r="D16" s="4">
        <v>494</v>
      </c>
      <c t="s" r="J16" s="4">
        <v>494</v>
      </c>
    </row>
    <row r="17" spans="1:11">
      <c t="s" r="A17" s="4">
        <v>504</v>
      </c>
    </row>
    <row r="18" spans="1:11">
      <c t="s" r="A18" s="3">
        <v>398</v>
      </c>
    </row>
    <row r="19" spans="1:11">
      <c t="s" r="A19" s="4">
        <v>523</v>
      </c>
      <c t="n" r="B19" s="7">
        <v>9141</v>
      </c>
      <c t="n" r="C19" s="6">
        <v>9141</v>
      </c>
      <c t="n" r="D19" s="7">
        <v>18281</v>
      </c>
      <c t="n" r="E19" s="6">
        <v>18281</v>
      </c>
    </row>
    <row r="20" spans="1:11">
      <c t="s" r="A20" s="4">
        <v>524</v>
      </c>
      <c t="n" r="B20" s="6">
        <v>171</v>
      </c>
      <c t="n" r="C20" s="6">
        <v>163</v>
      </c>
      <c t="n" r="D20" s="6">
        <v>340</v>
      </c>
      <c t="n" r="E20" s="6">
        <v>323</v>
      </c>
    </row>
    <row r="21" spans="1:11">
      <c t="s" r="A21" s="4">
        <v>442</v>
      </c>
      <c t="s" r="G21" s="4">
        <v>506</v>
      </c>
    </row>
    <row r="22" spans="1:11">
      <c t="s" r="A22" s="4">
        <v>441</v>
      </c>
    </row>
    <row r="23" spans="1:11">
      <c t="s" r="A23" s="3">
        <v>398</v>
      </c>
    </row>
    <row r="24" spans="1:11">
      <c t="s" r="A24" s="4">
        <v>523</v>
      </c>
      <c t="n" r="B24" s="6">
        <v>7058</v>
      </c>
      <c t="n" r="C24" s="6">
        <v>7058</v>
      </c>
      <c t="n" r="D24" s="6">
        <v>14115</v>
      </c>
      <c t="n" r="E24" s="6">
        <v>14115</v>
      </c>
    </row>
    <row r="25" spans="1:11">
      <c t="s" r="A25" s="4">
        <v>442</v>
      </c>
      <c t="s" r="K25" s="4">
        <v>443</v>
      </c>
    </row>
    <row r="26" spans="1:11">
      <c t="s" r="A26" s="4">
        <v>447</v>
      </c>
    </row>
    <row r="27" spans="1:11">
      <c t="s" r="A27" s="3">
        <v>398</v>
      </c>
    </row>
    <row r="28" spans="1:11">
      <c t="s" r="A28" s="4">
        <v>523</v>
      </c>
      <c t="n" r="B28" s="6">
        <v>4533</v>
      </c>
      <c t="n" r="C28" s="6">
        <v>4532</v>
      </c>
      <c t="n" r="D28" s="6">
        <v>9067</v>
      </c>
      <c t="n" r="E28" s="6">
        <v>9063</v>
      </c>
    </row>
    <row r="29" spans="1:11">
      <c t="s" r="A29" s="4">
        <v>442</v>
      </c>
      <c t="s" r="I29" s="4">
        <v>448</v>
      </c>
    </row>
    <row r="30" spans="1:11">
      <c t="s" r="A30" s="4">
        <v>451</v>
      </c>
    </row>
    <row r="31" spans="1:11">
      <c t="s" r="A31" s="3">
        <v>398</v>
      </c>
    </row>
    <row r="32" spans="1:11">
      <c t="s" r="A32" s="4">
        <v>523</v>
      </c>
      <c t="n" r="B32" s="6">
        <v>10804</v>
      </c>
      <c t="n" r="C32" s="6">
        <v>10804</v>
      </c>
      <c t="n" r="D32" s="6">
        <v>21609</v>
      </c>
      <c t="n" r="E32" s="6">
        <v>21609</v>
      </c>
    </row>
    <row r="33" spans="1:11">
      <c t="s" r="A33" s="4">
        <v>464</v>
      </c>
    </row>
    <row r="34" spans="1:11">
      <c t="s" r="A34" s="3">
        <v>398</v>
      </c>
    </row>
    <row r="35" spans="1:11">
      <c t="s" r="A35" s="4">
        <v>523</v>
      </c>
      <c t="n" r="B35" s="6">
        <v>12785</v>
      </c>
      <c t="n" r="C35" s="6">
        <v>12785</v>
      </c>
      <c t="n" r="D35" s="6">
        <v>25569</v>
      </c>
      <c t="n" r="E35" s="6">
        <v>25569</v>
      </c>
    </row>
    <row r="36" spans="1:11">
      <c t="s" r="A36" s="4">
        <v>474</v>
      </c>
    </row>
    <row r="37" spans="1:11">
      <c t="s" r="A37" s="3">
        <v>398</v>
      </c>
    </row>
    <row r="38" spans="1:11">
      <c t="s" r="A38" s="4">
        <v>523</v>
      </c>
      <c t="n" r="B38" s="6">
        <v>3985</v>
      </c>
      <c t="n" r="D38" s="6">
        <v>7969</v>
      </c>
    </row>
    <row r="39" spans="1:11">
      <c t="s" r="A39" s="4">
        <v>442</v>
      </c>
      <c t="s" r="F39" s="4">
        <v>475</v>
      </c>
    </row>
    <row r="40" spans="1:11">
      <c t="s" r="A40" s="4">
        <v>402</v>
      </c>
    </row>
    <row r="41" spans="1:11">
      <c t="s" r="A41" s="3">
        <v>398</v>
      </c>
    </row>
    <row r="42" spans="1:11">
      <c t="s" r="A42" s="4">
        <v>523</v>
      </c>
      <c t="n" r="C42" s="6">
        <v>1095</v>
      </c>
      <c t="n" r="E42" s="6">
        <v>2248</v>
      </c>
    </row>
    <row r="43" spans="1:11">
      <c t="s" r="A43" s="4">
        <v>407</v>
      </c>
    </row>
    <row r="44" spans="1:11">
      <c t="s" r="A44" s="3">
        <v>398</v>
      </c>
    </row>
    <row r="45" spans="1:11">
      <c t="s" r="A45" s="4">
        <v>523</v>
      </c>
      <c t="n" r="B45" s="6">
        <v>12107</v>
      </c>
      <c t="n" r="C45" s="6">
        <v>12230</v>
      </c>
      <c t="n" r="D45" s="6">
        <v>24245</v>
      </c>
      <c t="n" r="E45" s="6">
        <v>24356</v>
      </c>
    </row>
    <row r="46" spans="1:11">
      <c t="s" r="A46" s="4">
        <v>524</v>
      </c>
      <c t="n" r="B46" s="6">
        <v>126</v>
      </c>
      <c t="n" r="C46" s="6">
        <v>122</v>
      </c>
      <c t="n" r="D46" s="6">
        <v>251</v>
      </c>
      <c t="n" r="E46" s="6">
        <v>242</v>
      </c>
    </row>
    <row r="47" spans="1:11">
      <c t="s" r="A47" s="4">
        <v>414</v>
      </c>
    </row>
    <row r="48" spans="1:11">
      <c t="s" r="A48" s="3">
        <v>398</v>
      </c>
    </row>
    <row r="49" spans="1:11">
      <c t="s" r="A49" s="4">
        <v>523</v>
      </c>
      <c t="n" r="B49" s="6">
        <v>4077</v>
      </c>
      <c t="n" r="C49" s="6">
        <v>948</v>
      </c>
      <c t="n" r="D49" s="6">
        <v>8164</v>
      </c>
      <c t="n" r="E49" s="6">
        <v>948</v>
      </c>
    </row>
    <row r="50" spans="1:11">
      <c t="s" r="A50" s="4">
        <v>524</v>
      </c>
      <c t="n" r="B50" s="6">
        <v>163</v>
      </c>
      <c t="n" r="C50" s="6">
        <v>37</v>
      </c>
      <c t="n" r="D50" s="6">
        <v>324</v>
      </c>
      <c t="n" r="E50" s="6">
        <v>36</v>
      </c>
    </row>
    <row r="51" spans="1:11">
      <c t="s" r="A51" s="4">
        <v>525</v>
      </c>
    </row>
    <row r="52" spans="1:11">
      <c t="s" r="A52" s="3">
        <v>398</v>
      </c>
    </row>
    <row r="53" spans="1:11">
      <c t="s" r="A53" s="4">
        <v>523</v>
      </c>
      <c t="n" r="B53" s="7">
        <v>-83</v>
      </c>
      <c t="n" r="C53" s="7">
        <v>19</v>
      </c>
      <c t="n" r="D53" s="7">
        <v>-174</v>
      </c>
      <c t="n" r="E53" s="7">
        <v>-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2</v>
      </c>
      <c t="s" r="B1" s="2">
        <v>71</v>
      </c>
      <c t="s" r="D1" s="2">
        <v>1</v>
      </c>
    </row>
    <row r="2" spans="1:5">
      <c t="s" r="B2" s="2">
        <v>2</v>
      </c>
      <c t="s" r="C2" s="2">
        <v>72</v>
      </c>
      <c t="s" r="D2" s="2">
        <v>2</v>
      </c>
      <c t="s" r="E2" s="2">
        <v>72</v>
      </c>
    </row>
    <row r="3" spans="1:5">
      <c t="s" r="A3" s="3">
        <v>113</v>
      </c>
    </row>
    <row r="4" spans="1:5">
      <c t="s" r="A4" s="4">
        <v>96</v>
      </c>
      <c t="n" r="B4" s="7">
        <v>32711</v>
      </c>
      <c t="n" r="C4" s="7">
        <v>28305</v>
      </c>
      <c t="n" r="D4" s="7">
        <v>86348</v>
      </c>
      <c t="n" r="E4" s="7">
        <v>-50725</v>
      </c>
    </row>
    <row r="5" spans="1:5">
      <c t="s" r="A5" s="4">
        <v>114</v>
      </c>
      <c t="n" r="B5" s="6">
        <v>76491</v>
      </c>
      <c t="n" r="C5" s="6">
        <v>26533</v>
      </c>
      <c t="n" r="D5" s="6">
        <v>137184</v>
      </c>
      <c t="n" r="E5" s="6">
        <v>-147917</v>
      </c>
    </row>
    <row r="6" spans="1:5">
      <c t="s" r="A6" s="4">
        <v>115</v>
      </c>
      <c t="n" r="B6" s="7">
        <v>109202</v>
      </c>
      <c t="n" r="C6" s="7">
        <v>54838</v>
      </c>
      <c t="n" r="D6" s="7">
        <v>223532</v>
      </c>
      <c t="n" r="E6" s="7">
        <v>-19864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526</v>
      </c>
      <c t="s" r="B1" s="2">
        <v>71</v>
      </c>
      <c t="s" r="C1" s="2">
        <v>1</v>
      </c>
    </row>
    <row r="2" spans="1:4">
      <c t="s" r="B2" s="2">
        <v>2</v>
      </c>
      <c t="s" r="C2" s="2">
        <v>2</v>
      </c>
      <c t="s" r="D2" s="2">
        <v>527</v>
      </c>
    </row>
    <row r="3" spans="1:4">
      <c t="s" r="A3" s="3">
        <v>528</v>
      </c>
    </row>
    <row r="4" spans="1:4">
      <c t="s" r="A4" s="4">
        <v>529</v>
      </c>
      <c t="n" r="B4" s="6">
        <v>1</v>
      </c>
      <c t="n" r="C4" s="10">
        <v>1.5</v>
      </c>
    </row>
    <row r="5" spans="1:4">
      <c t="s" r="A5" s="4">
        <v>530</v>
      </c>
      <c t="n" r="B5" s="7">
        <v>100</v>
      </c>
      <c t="n" r="C5" s="7">
        <v>150</v>
      </c>
    </row>
    <row r="6" spans="1:4">
      <c t="s" r="A6" s="4">
        <v>531</v>
      </c>
      <c t="n" r="B6" s="8">
        <v>97.8</v>
      </c>
      <c t="n" r="C6" s="8">
        <v>98.08</v>
      </c>
    </row>
    <row r="7" spans="1:4">
      <c t="s" r="A7" s="4">
        <v>532</v>
      </c>
    </row>
    <row r="8" spans="1:4">
      <c t="s" r="A8" s="3">
        <v>528</v>
      </c>
    </row>
    <row r="9" spans="1:4">
      <c t="s" r="A9" s="4">
        <v>533</v>
      </c>
      <c t="n" r="B9" s="7">
        <v>1000</v>
      </c>
      <c t="n" r="C9" s="7">
        <v>1000</v>
      </c>
    </row>
    <row r="10" spans="1:4">
      <c t="s" r="A10" s="4">
        <v>534</v>
      </c>
      <c t="n" r="B10" s="7">
        <v>550</v>
      </c>
      <c t="n" r="C10" s="7">
        <v>550</v>
      </c>
    </row>
    <row r="11" spans="1:4">
      <c t="s" r="A11" s="4">
        <v>535</v>
      </c>
    </row>
    <row r="12" spans="1:4">
      <c t="s" r="A12" s="3">
        <v>528</v>
      </c>
    </row>
    <row r="13" spans="1:4">
      <c t="s" r="A13" s="4">
        <v>533</v>
      </c>
      <c t="n" r="D13" s="7">
        <v>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t="s" r="A1" s="1">
        <v>536</v>
      </c>
      <c t="s" r="B1" s="2">
        <v>1</v>
      </c>
    </row>
    <row r="2" spans="1:2">
      <c t="s" r="B2" s="2">
        <v>537</v>
      </c>
    </row>
    <row r="3" spans="1:2">
      <c t="s" r="A3" s="3">
        <v>204</v>
      </c>
    </row>
    <row r="4" spans="1:2">
      <c t="s" r="A4" s="4">
        <v>538</v>
      </c>
      <c t="n" r="B4" s="8">
        <v>19.19</v>
      </c>
    </row>
    <row r="5" spans="1:2">
      <c t="s" r="A5" s="4">
        <v>539</v>
      </c>
      <c t="n" r="B5" s="9">
        <v>1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t="s" r="A1" s="1">
        <v>540</v>
      </c>
      <c t="s" r="B1" s="2">
        <v>1</v>
      </c>
    </row>
    <row r="2" spans="1:3">
      <c t="s" r="B2" s="2">
        <v>2</v>
      </c>
      <c t="s" r="C2" s="2">
        <v>72</v>
      </c>
    </row>
    <row r="3" spans="1:3">
      <c t="s" r="A3" s="3">
        <v>204</v>
      </c>
    </row>
    <row r="4" spans="1:3">
      <c t="s" r="A4" s="4">
        <v>541</v>
      </c>
      <c t="s" r="B4" s="4">
        <v>542</v>
      </c>
      <c t="s" r="C4" s="4">
        <v>543</v>
      </c>
    </row>
    <row r="5" spans="1:3">
      <c t="s" r="A5" s="4">
        <v>544</v>
      </c>
      <c t="s" r="B5" s="4">
        <v>545</v>
      </c>
      <c t="s" r="C5" s="4">
        <v>546</v>
      </c>
    </row>
    <row r="6" spans="1:3">
      <c t="s" r="A6" s="4">
        <v>547</v>
      </c>
      <c t="s" r="B6" s="4">
        <v>548</v>
      </c>
      <c t="s" r="C6" s="4">
        <v>548</v>
      </c>
    </row>
    <row r="7" spans="1:3">
      <c t="s" r="A7" s="4">
        <v>549</v>
      </c>
      <c t="s" r="B7" s="4">
        <v>550</v>
      </c>
      <c t="s" r="C7" s="4">
        <v>550</v>
      </c>
    </row>
    <row r="8" spans="1:3">
      <c t="s" r="A8" s="4">
        <v>551</v>
      </c>
      <c t="s" r="B8" s="4">
        <v>552</v>
      </c>
      <c t="s" r="C8" s="4">
        <v>5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t="s" r="A1" s="1">
        <v>554</v>
      </c>
      <c t="s" r="B1" s="2">
        <v>1</v>
      </c>
    </row>
    <row r="2" spans="1:2">
      <c t="s" r="B2" s="2">
        <v>555</v>
      </c>
    </row>
    <row r="3" spans="1:2">
      <c t="s" r="A3" s="3">
        <v>204</v>
      </c>
    </row>
    <row r="4" spans="1:2">
      <c t="s" r="A4" s="4">
        <v>556</v>
      </c>
      <c t="n" r="B4" s="6">
        <v>3794</v>
      </c>
    </row>
    <row r="5" spans="1:2">
      <c t="s" r="A5" s="4">
        <v>557</v>
      </c>
      <c t="n" r="B5" s="6">
        <v>1355</v>
      </c>
    </row>
    <row r="6" spans="1:2">
      <c t="s" r="A6" s="4">
        <v>558</v>
      </c>
      <c t="n" r="B6" s="6">
        <v>-267</v>
      </c>
    </row>
    <row r="7" spans="1:2">
      <c t="s" r="A7" s="4">
        <v>559</v>
      </c>
      <c t="n" r="B7" s="6">
        <v>-70</v>
      </c>
    </row>
    <row r="8" spans="1:2">
      <c t="s" r="A8" s="4">
        <v>560</v>
      </c>
      <c t="n" r="B8" s="6">
        <v>4812</v>
      </c>
    </row>
    <row r="9" spans="1:2">
      <c t="s" r="A9" s="4">
        <v>561</v>
      </c>
      <c t="n" r="B9" s="6">
        <v>1970</v>
      </c>
    </row>
    <row r="10" spans="1:2">
      <c t="s" r="A10" s="4">
        <v>562</v>
      </c>
      <c t="n" r="B10" s="6">
        <v>2842</v>
      </c>
    </row>
    <row r="11" spans="1:2">
      <c t="s" r="A11" s="4">
        <v>563</v>
      </c>
      <c t="n" r="B11" s="8">
        <v>84.66</v>
      </c>
    </row>
    <row r="12" spans="1:2">
      <c t="s" r="A12" s="4">
        <v>564</v>
      </c>
      <c t="n" r="B12" s="11">
        <v>96.62</v>
      </c>
    </row>
    <row r="13" spans="1:2">
      <c t="s" r="A13" s="4">
        <v>565</v>
      </c>
      <c t="n" r="B13" s="11">
        <v>41.64</v>
      </c>
    </row>
    <row r="14" spans="1:2">
      <c t="s" r="A14" s="4">
        <v>566</v>
      </c>
      <c t="n" r="B14" s="11">
        <v>105.26</v>
      </c>
    </row>
    <row r="15" spans="1:2">
      <c t="s" r="A15" s="4">
        <v>567</v>
      </c>
      <c t="n" r="B15" s="11">
        <v>90.11</v>
      </c>
    </row>
    <row r="16" spans="1:2">
      <c t="s" r="A16" s="4">
        <v>568</v>
      </c>
      <c t="n" r="B16" s="11">
        <v>72.83</v>
      </c>
    </row>
    <row r="17" spans="1:2">
      <c t="s" r="A17" s="4">
        <v>569</v>
      </c>
      <c t="n" r="B17" s="8">
        <v>102.09</v>
      </c>
    </row>
    <row r="18" spans="1:2">
      <c t="s" r="A18" s="4">
        <v>570</v>
      </c>
      <c t="s" r="B18" s="4">
        <v>571</v>
      </c>
    </row>
    <row r="19" spans="1:2">
      <c t="s" r="A19" s="4">
        <v>572</v>
      </c>
      <c t="s" r="B19" s="4">
        <v>573</v>
      </c>
    </row>
    <row r="20" spans="1:2">
      <c t="s" r="A20" s="4">
        <v>574</v>
      </c>
      <c t="s" r="B20" s="4">
        <v>575</v>
      </c>
    </row>
    <row r="21" spans="1:2">
      <c t="s" r="A21" s="4">
        <v>576</v>
      </c>
      <c t="n" r="B21" s="7">
        <v>102578</v>
      </c>
    </row>
    <row r="22" spans="1:2">
      <c t="s" r="A22" s="4">
        <v>577</v>
      </c>
      <c t="n" r="B22" s="6">
        <v>73384</v>
      </c>
    </row>
    <row r="23" spans="1:2">
      <c t="s" r="A23" s="4">
        <v>578</v>
      </c>
      <c t="n" r="B23" s="7">
        <v>291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579</v>
      </c>
      <c t="s" r="B1" s="2">
        <v>1</v>
      </c>
    </row>
    <row r="2" spans="1:2">
      <c t="s" r="B2" s="2">
        <v>580</v>
      </c>
    </row>
    <row r="3" spans="1:2">
      <c t="s" r="A3" s="3">
        <v>204</v>
      </c>
    </row>
    <row r="4" spans="1:2">
      <c t="s" r="A4" s="4">
        <v>581</v>
      </c>
      <c t="n" r="B4" s="6">
        <v>277</v>
      </c>
    </row>
    <row r="5" spans="1:2">
      <c t="s" r="A5" s="4">
        <v>582</v>
      </c>
      <c t="n" r="B5" s="6">
        <v>137</v>
      </c>
    </row>
    <row r="6" spans="1:2">
      <c t="s" r="A6" s="4">
        <v>583</v>
      </c>
      <c t="n" r="B6" s="6">
        <v>-114</v>
      </c>
    </row>
    <row r="7" spans="1:2">
      <c t="s" r="A7" s="4">
        <v>584</v>
      </c>
      <c t="n" r="B7" s="6">
        <v>-6</v>
      </c>
    </row>
    <row r="8" spans="1:2">
      <c t="s" r="A8" s="4">
        <v>585</v>
      </c>
      <c t="n" r="B8" s="6">
        <v>294</v>
      </c>
    </row>
    <row r="9" spans="1:2">
      <c t="s" r="A9" s="4">
        <v>586</v>
      </c>
      <c t="n" r="B9" s="8">
        <v>97.14</v>
      </c>
    </row>
    <row r="10" spans="1:2">
      <c t="s" r="A10" s="4">
        <v>587</v>
      </c>
      <c t="n" r="B10" s="11">
        <v>96.73999999999999</v>
      </c>
    </row>
    <row r="11" spans="1:2">
      <c t="s" r="A11" s="4">
        <v>588</v>
      </c>
      <c t="n" r="B11" s="11">
        <v>84.42</v>
      </c>
    </row>
    <row r="12" spans="1:2">
      <c t="s" r="A12" s="4">
        <v>589</v>
      </c>
      <c t="n" r="B12" s="11">
        <v>103.41</v>
      </c>
    </row>
    <row r="13" spans="1:2">
      <c t="s" r="A13" s="4">
        <v>590</v>
      </c>
      <c t="n" r="B13" s="8">
        <v>101.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r="1" spans="1:2">
      <c t="s" r="A1" s="1">
        <v>591</v>
      </c>
      <c t="s" r="B1" s="2">
        <v>1</v>
      </c>
    </row>
    <row r="2" spans="1:2">
      <c t="s" r="B2" s="2">
        <v>592</v>
      </c>
    </row>
    <row r="3" spans="1:2">
      <c t="s" r="A3" s="3">
        <v>210</v>
      </c>
    </row>
    <row r="4" spans="1:2">
      <c t="s" r="A4" s="4">
        <v>593</v>
      </c>
      <c t="n" r="B4" s="6">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594</v>
      </c>
      <c t="s" r="C1" s="2">
        <v>71</v>
      </c>
      <c t="s" r="E1" s="2">
        <v>1</v>
      </c>
    </row>
    <row r="2" spans="1:7">
      <c t="s" r="C2" s="2">
        <v>2</v>
      </c>
      <c t="s" r="D2" s="2">
        <v>72</v>
      </c>
      <c t="s" r="E2" s="2">
        <v>2</v>
      </c>
      <c t="s" r="F2" s="2">
        <v>72</v>
      </c>
      <c t="s" r="G2" s="2">
        <v>25</v>
      </c>
    </row>
    <row r="3" spans="1:7">
      <c t="s" r="A3" s="3">
        <v>595</v>
      </c>
    </row>
    <row r="4" spans="1:7">
      <c t="s" r="A4" s="4">
        <v>596</v>
      </c>
      <c t="n" r="C4" s="7">
        <v>405532</v>
      </c>
      <c t="n" r="D4" s="7">
        <v>410704</v>
      </c>
      <c t="n" r="E4" s="7">
        <v>805301</v>
      </c>
      <c t="n" r="F4" s="7">
        <v>820798</v>
      </c>
    </row>
    <row r="5" spans="1:7">
      <c t="s" r="A5" s="4">
        <v>597</v>
      </c>
      <c t="n" r="C5" s="6">
        <v>106567</v>
      </c>
      <c t="n" r="D5" s="6">
        <v>112112</v>
      </c>
      <c t="n" r="E5" s="6">
        <v>209162</v>
      </c>
      <c t="n" r="F5" s="6">
        <v>223224</v>
      </c>
    </row>
    <row r="6" spans="1:7">
      <c t="s" r="A6" s="4">
        <v>598</v>
      </c>
      <c t="n" r="C6" s="6">
        <v>298965</v>
      </c>
      <c t="n" r="D6" s="6">
        <v>298592</v>
      </c>
      <c t="n" r="E6" s="6">
        <v>596139</v>
      </c>
      <c t="n" r="F6" s="6">
        <v>597574</v>
      </c>
    </row>
    <row r="7" spans="1:7">
      <c t="s" r="A7" s="4">
        <v>80</v>
      </c>
      <c t="s" r="B7" s="4">
        <v>81</v>
      </c>
      <c t="n" r="C7" s="6">
        <v>47664</v>
      </c>
      <c t="n" r="D7" s="6">
        <v>28262</v>
      </c>
      <c t="n" r="E7" s="6">
        <v>78071</v>
      </c>
      <c t="n" r="F7" s="6">
        <v>58145</v>
      </c>
    </row>
    <row r="8" spans="1:7">
      <c t="s" r="A8" s="4">
        <v>82</v>
      </c>
      <c t="n" r="C8" s="6">
        <v>2821</v>
      </c>
      <c t="n" r="D8" s="6">
        <v>5780</v>
      </c>
      <c t="n" r="E8" s="6">
        <v>6003</v>
      </c>
      <c t="n" r="F8" s="6">
        <v>7119</v>
      </c>
    </row>
    <row r="9" spans="1:7">
      <c t="s" r="A9" s="4">
        <v>83</v>
      </c>
      <c t="n" r="C9" s="6">
        <v>14691</v>
      </c>
      <c t="n" r="D9" s="6">
        <v>4010</v>
      </c>
      <c t="n" r="E9" s="6">
        <v>20874</v>
      </c>
      <c t="n" r="F9" s="6">
        <v>10832</v>
      </c>
    </row>
    <row r="10" spans="1:7">
      <c t="s" r="A10" s="4">
        <v>599</v>
      </c>
      <c t="n" r="C10" s="6">
        <v>159723</v>
      </c>
      <c t="n" r="D10" s="6">
        <v>162377</v>
      </c>
      <c t="n" r="E10" s="6">
        <v>319524</v>
      </c>
      <c t="n" r="F10" s="6">
        <v>334230</v>
      </c>
    </row>
    <row r="11" spans="1:7">
      <c t="s" r="A11" s="4">
        <v>86</v>
      </c>
      <c t="n" r="C11" s="6">
        <v>74066</v>
      </c>
      <c t="n" r="D11" s="6">
        <v>98163</v>
      </c>
      <c t="n" r="E11" s="6">
        <v>171667</v>
      </c>
      <c t="n" r="F11" s="6">
        <v>187248</v>
      </c>
    </row>
    <row r="12" spans="1:7">
      <c t="s" r="A12" s="4">
        <v>600</v>
      </c>
      <c t="n" r="C12" s="6">
        <v>-39354</v>
      </c>
      <c t="n" r="D12" s="6">
        <v>-67634</v>
      </c>
      <c t="n" r="E12" s="6">
        <v>-81113</v>
      </c>
      <c t="n" r="F12" s="6">
        <v>-232786</v>
      </c>
    </row>
    <row r="13" spans="1:7">
      <c t="s" r="A13" s="4">
        <v>94</v>
      </c>
      <c t="n" r="C13" s="6">
        <v>34712</v>
      </c>
      <c t="n" r="D13" s="6">
        <v>30529</v>
      </c>
      <c t="n" r="E13" s="6">
        <v>90554</v>
      </c>
      <c t="n" r="F13" s="6">
        <v>-45538</v>
      </c>
    </row>
    <row r="14" spans="1:7">
      <c t="s" r="A14" s="4">
        <v>601</v>
      </c>
      <c t="n" r="C14" s="6">
        <v>92273</v>
      </c>
      <c t="n" r="D14" s="6">
        <v>320607</v>
      </c>
      <c t="n" r="E14" s="6">
        <v>220438</v>
      </c>
      <c t="n" r="F14" s="6">
        <v>443450</v>
      </c>
    </row>
    <row r="15" spans="1:7">
      <c t="s" r="A15" s="4">
        <v>602</v>
      </c>
      <c t="n" r="C15" s="6">
        <v>7436322</v>
      </c>
      <c t="n" r="E15" s="6">
        <v>7436322</v>
      </c>
      <c t="n" r="G15" s="7">
        <v>7312980</v>
      </c>
    </row>
    <row r="16" spans="1:7">
      <c t="s" r="A16" s="4">
        <v>107</v>
      </c>
      <c t="s" r="B16" s="4">
        <v>603</v>
      </c>
      <c t="n" r="E16" s="6">
        <v>17504</v>
      </c>
      <c t="n" r="F16" s="6">
        <v>215</v>
      </c>
    </row>
    <row r="17" spans="1:7">
      <c t="s" r="A17" s="4">
        <v>604</v>
      </c>
    </row>
    <row r="18" spans="1:7">
      <c t="s" r="A18" s="3">
        <v>595</v>
      </c>
    </row>
    <row r="19" spans="1:7">
      <c t="s" r="A19" s="4">
        <v>596</v>
      </c>
      <c t="n" r="C19" s="6">
        <v>316842</v>
      </c>
      <c t="n" r="D19" s="6">
        <v>307361</v>
      </c>
      <c t="n" r="E19" s="6">
        <v>632072</v>
      </c>
      <c t="n" r="F19" s="6">
        <v>613311</v>
      </c>
    </row>
    <row r="20" spans="1:7">
      <c t="s" r="A20" s="4">
        <v>597</v>
      </c>
      <c t="n" r="C20" s="6">
        <v>66199</v>
      </c>
      <c t="n" r="D20" s="6">
        <v>63563</v>
      </c>
      <c t="n" r="E20" s="6">
        <v>130674</v>
      </c>
      <c t="n" r="F20" s="6">
        <v>125251</v>
      </c>
    </row>
    <row r="21" spans="1:7">
      <c t="s" r="A21" s="4">
        <v>598</v>
      </c>
      <c t="n" r="C21" s="6">
        <v>250643</v>
      </c>
      <c t="n" r="D21" s="6">
        <v>243798</v>
      </c>
      <c t="n" r="E21" s="6">
        <v>501398</v>
      </c>
      <c t="n" r="F21" s="6">
        <v>488060</v>
      </c>
    </row>
    <row r="22" spans="1:7">
      <c t="s" r="A22" s="4">
        <v>80</v>
      </c>
      <c t="n" r="C22" s="6">
        <v>17936</v>
      </c>
      <c t="n" r="D22" s="6">
        <v>16814</v>
      </c>
      <c t="n" r="E22" s="6">
        <v>35935</v>
      </c>
      <c t="n" r="F22" s="6">
        <v>34468</v>
      </c>
    </row>
    <row r="23" spans="1:7">
      <c t="s" r="A23" s="4">
        <v>82</v>
      </c>
      <c t="n" r="C23" s="6">
        <v>1355</v>
      </c>
      <c t="n" r="D23" s="6">
        <v>6566</v>
      </c>
      <c t="n" r="E23" s="6">
        <v>3197</v>
      </c>
      <c t="n" r="F23" s="6">
        <v>7042</v>
      </c>
    </row>
    <row r="24" spans="1:7">
      <c t="s" r="A24" s="4">
        <v>83</v>
      </c>
      <c t="n" r="C24" s="6">
        <v>11363</v>
      </c>
      <c t="n" r="D24" s="6">
        <v>3962</v>
      </c>
      <c t="n" r="E24" s="6">
        <v>17384</v>
      </c>
      <c t="n" r="F24" s="6">
        <v>10556</v>
      </c>
    </row>
    <row r="25" spans="1:7">
      <c t="s" r="A25" s="4">
        <v>599</v>
      </c>
      <c t="n" r="C25" s="6">
        <v>126756</v>
      </c>
      <c t="n" r="D25" s="6">
        <v>129679</v>
      </c>
      <c t="n" r="E25" s="6">
        <v>258149</v>
      </c>
      <c t="n" r="F25" s="6">
        <v>267139</v>
      </c>
    </row>
    <row r="26" spans="1:7">
      <c t="s" r="A26" s="4">
        <v>86</v>
      </c>
      <c t="n" r="C26" s="6">
        <v>93233</v>
      </c>
      <c t="n" r="D26" s="6">
        <v>86777</v>
      </c>
      <c t="n" r="E26" s="6">
        <v>186733</v>
      </c>
      <c t="n" r="F26" s="6">
        <v>168855</v>
      </c>
    </row>
    <row r="27" spans="1:7">
      <c t="s" r="A27" s="4">
        <v>601</v>
      </c>
      <c t="n" r="C27" s="6">
        <v>74616</v>
      </c>
      <c t="n" r="D27" s="6">
        <v>295694</v>
      </c>
      <c t="n" r="E27" s="6">
        <v>179969</v>
      </c>
      <c t="n" r="F27" s="6">
        <v>387096</v>
      </c>
    </row>
    <row r="28" spans="1:7">
      <c t="s" r="A28" s="4">
        <v>602</v>
      </c>
      <c t="n" r="C28" s="6">
        <v>5509053</v>
      </c>
      <c t="n" r="E28" s="6">
        <v>5509053</v>
      </c>
      <c t="n" r="G28" s="6">
        <v>5587476</v>
      </c>
    </row>
    <row r="29" spans="1:7">
      <c t="s" r="A29" s="4">
        <v>605</v>
      </c>
    </row>
    <row r="30" spans="1:7">
      <c t="s" r="A30" s="3">
        <v>595</v>
      </c>
    </row>
    <row r="31" spans="1:7">
      <c t="s" r="A31" s="4">
        <v>596</v>
      </c>
      <c t="n" r="C31" s="6">
        <v>65001</v>
      </c>
      <c t="n" r="D31" s="6">
        <v>63101</v>
      </c>
      <c t="n" r="E31" s="6">
        <v>124221</v>
      </c>
      <c t="n" r="F31" s="6">
        <v>126878</v>
      </c>
    </row>
    <row r="32" spans="1:7">
      <c t="s" r="A32" s="4">
        <v>597</v>
      </c>
      <c t="n" r="C32" s="6">
        <v>20294</v>
      </c>
      <c t="n" r="D32" s="6">
        <v>18168</v>
      </c>
      <c t="n" r="E32" s="6">
        <v>38581</v>
      </c>
      <c t="n" r="F32" s="6">
        <v>36699</v>
      </c>
    </row>
    <row r="33" spans="1:7">
      <c t="s" r="A33" s="4">
        <v>598</v>
      </c>
      <c t="n" r="C33" s="6">
        <v>44707</v>
      </c>
      <c t="n" r="D33" s="6">
        <v>44933</v>
      </c>
      <c t="n" r="E33" s="6">
        <v>85640</v>
      </c>
      <c t="n" r="F33" s="6">
        <v>90179</v>
      </c>
    </row>
    <row r="34" spans="1:7">
      <c t="s" r="A34" s="4">
        <v>80</v>
      </c>
      <c t="n" r="C34" s="6">
        <v>21065</v>
      </c>
      <c t="n" r="D34" s="6">
        <v>4064</v>
      </c>
      <c t="n" r="E34" s="6">
        <v>25450</v>
      </c>
      <c t="n" r="F34" s="6">
        <v>7957</v>
      </c>
    </row>
    <row r="35" spans="1:7">
      <c t="s" r="A35" s="4">
        <v>82</v>
      </c>
      <c t="n" r="C35" s="6">
        <v>1466</v>
      </c>
      <c t="n" r="D35" s="6">
        <v>-786</v>
      </c>
      <c t="n" r="E35" s="6">
        <v>2806</v>
      </c>
      <c t="n" r="F35" s="6">
        <v>77</v>
      </c>
    </row>
    <row r="36" spans="1:7">
      <c t="s" r="A36" s="4">
        <v>83</v>
      </c>
      <c t="n" r="C36" s="6">
        <v>983</v>
      </c>
      <c t="n" r="D36" s="6">
        <v>48</v>
      </c>
      <c t="n" r="E36" s="6">
        <v>1145</v>
      </c>
      <c t="n" r="F36" s="6">
        <v>276</v>
      </c>
    </row>
    <row r="37" spans="1:7">
      <c t="s" r="A37" s="4">
        <v>599</v>
      </c>
      <c t="n" r="C37" s="6">
        <v>29781</v>
      </c>
      <c t="n" r="D37" s="6">
        <v>31044</v>
      </c>
      <c t="n" r="E37" s="6">
        <v>56658</v>
      </c>
      <c t="n" r="F37" s="6">
        <v>63470</v>
      </c>
    </row>
    <row r="38" spans="1:7">
      <c t="s" r="A38" s="4">
        <v>86</v>
      </c>
      <c t="n" r="C38" s="6">
        <v>-8588</v>
      </c>
      <c t="n" r="D38" s="6">
        <v>10563</v>
      </c>
      <c t="n" r="E38" s="6">
        <v>-419</v>
      </c>
      <c t="n" r="F38" s="6">
        <v>18399</v>
      </c>
    </row>
    <row r="39" spans="1:7">
      <c t="s" r="A39" s="4">
        <v>601</v>
      </c>
      <c t="n" r="C39" s="6">
        <v>15688</v>
      </c>
      <c t="n" r="D39" s="6">
        <v>21299</v>
      </c>
      <c t="n" r="E39" s="6">
        <v>37068</v>
      </c>
      <c t="n" r="F39" s="6">
        <v>43074</v>
      </c>
    </row>
    <row r="40" spans="1:7">
      <c t="s" r="A40" s="4">
        <v>602</v>
      </c>
      <c t="n" r="C40" s="6">
        <v>1813637</v>
      </c>
      <c t="n" r="E40" s="6">
        <v>1813637</v>
      </c>
      <c t="n" r="G40" s="6">
        <v>1564496</v>
      </c>
    </row>
    <row r="41" spans="1:7">
      <c t="s" r="A41" s="4">
        <v>606</v>
      </c>
    </row>
    <row r="42" spans="1:7">
      <c t="s" r="A42" s="3">
        <v>595</v>
      </c>
    </row>
    <row r="43" spans="1:7">
      <c t="s" r="A43" s="4">
        <v>596</v>
      </c>
      <c t="n" r="C43" s="6">
        <v>23689</v>
      </c>
      <c t="n" r="D43" s="6">
        <v>40242</v>
      </c>
      <c t="n" r="E43" s="6">
        <v>49008</v>
      </c>
      <c t="n" r="F43" s="6">
        <v>80609</v>
      </c>
    </row>
    <row r="44" spans="1:7">
      <c t="s" r="A44" s="4">
        <v>597</v>
      </c>
      <c t="n" r="C44" s="6">
        <v>20074</v>
      </c>
      <c t="n" r="D44" s="6">
        <v>30381</v>
      </c>
      <c t="n" r="E44" s="6">
        <v>39907</v>
      </c>
      <c t="n" r="F44" s="6">
        <v>61274</v>
      </c>
    </row>
    <row r="45" spans="1:7">
      <c t="s" r="A45" s="4">
        <v>598</v>
      </c>
      <c t="n" r="C45" s="6">
        <v>3615</v>
      </c>
      <c t="n" r="D45" s="6">
        <v>9861</v>
      </c>
      <c t="n" r="E45" s="6">
        <v>9101</v>
      </c>
      <c t="n" r="F45" s="6">
        <v>19335</v>
      </c>
    </row>
    <row r="46" spans="1:7">
      <c t="s" r="A46" s="4">
        <v>80</v>
      </c>
      <c t="n" r="C46" s="6">
        <v>3295</v>
      </c>
      <c t="n" r="D46" s="6">
        <v>2614</v>
      </c>
      <c t="n" r="E46" s="6">
        <v>6832</v>
      </c>
      <c t="n" r="F46" s="6">
        <v>4736</v>
      </c>
    </row>
    <row r="47" spans="1:7">
      <c t="s" r="A47" s="4">
        <v>599</v>
      </c>
      <c t="n" r="C47" s="6">
        <v>639</v>
      </c>
      <c t="n" r="D47" s="6">
        <v>759</v>
      </c>
      <c t="n" r="E47" s="6">
        <v>1664</v>
      </c>
      <c t="n" r="F47" s="6">
        <v>1466</v>
      </c>
    </row>
    <row r="48" spans="1:7">
      <c t="s" r="A48" s="4">
        <v>86</v>
      </c>
      <c t="n" r="C48" s="6">
        <v>-319</v>
      </c>
      <c t="n" r="D48" s="6">
        <v>6488</v>
      </c>
      <c t="n" r="E48" s="6">
        <v>605</v>
      </c>
      <c t="n" r="F48" s="6">
        <v>13133</v>
      </c>
    </row>
    <row r="49" spans="1:7">
      <c t="s" r="A49" s="4">
        <v>601</v>
      </c>
      <c t="n" r="C49" s="6">
        <v>916</v>
      </c>
      <c t="n" r="D49" s="6">
        <v>900</v>
      </c>
      <c t="n" r="E49" s="6">
        <v>1472</v>
      </c>
      <c t="n" r="F49" s="6">
        <v>2731</v>
      </c>
    </row>
    <row r="50" spans="1:7">
      <c t="s" r="A50" s="4">
        <v>602</v>
      </c>
      <c t="n" r="C50" s="6">
        <v>38569</v>
      </c>
      <c t="n" r="E50" s="6">
        <v>38569</v>
      </c>
      <c t="n" r="G50" s="6">
        <v>56631</v>
      </c>
    </row>
    <row r="51" spans="1:7">
      <c t="s" r="A51" s="4">
        <v>291</v>
      </c>
    </row>
    <row r="52" spans="1:7">
      <c t="s" r="A52" s="3">
        <v>595</v>
      </c>
    </row>
    <row r="53" spans="1:7">
      <c t="s" r="A53" s="4">
        <v>80</v>
      </c>
      <c t="n" r="C53" s="6">
        <v>5368</v>
      </c>
      <c t="n" r="D53" s="6">
        <v>4770</v>
      </c>
      <c t="n" r="E53" s="6">
        <v>9854</v>
      </c>
      <c t="n" r="F53" s="6">
        <v>10984</v>
      </c>
    </row>
    <row r="54" spans="1:7">
      <c t="s" r="A54" s="4">
        <v>83</v>
      </c>
      <c t="n" r="C54" s="6">
        <v>2345</v>
      </c>
      <c t="n" r="E54" s="6">
        <v>2345</v>
      </c>
    </row>
    <row r="55" spans="1:7">
      <c t="s" r="A55" s="4">
        <v>599</v>
      </c>
      <c t="n" r="C55" s="6">
        <v>2547</v>
      </c>
      <c t="n" r="D55" s="6">
        <v>895</v>
      </c>
      <c t="n" r="E55" s="6">
        <v>3053</v>
      </c>
      <c t="n" r="F55" s="6">
        <v>2155</v>
      </c>
    </row>
    <row r="56" spans="1:7">
      <c t="s" r="A56" s="4">
        <v>86</v>
      </c>
      <c t="n" r="C56" s="6">
        <v>-10260</v>
      </c>
      <c t="n" r="D56" s="6">
        <v>-5665</v>
      </c>
      <c t="n" r="E56" s="6">
        <v>-15252</v>
      </c>
      <c t="n" r="F56" s="6">
        <v>-13139</v>
      </c>
    </row>
    <row r="57" spans="1:7">
      <c t="s" r="A57" s="4">
        <v>600</v>
      </c>
      <c t="n" r="C57" s="6">
        <v>-39354</v>
      </c>
      <c t="n" r="D57" s="6">
        <v>-67634</v>
      </c>
      <c t="n" r="E57" s="6">
        <v>-81113</v>
      </c>
      <c t="n" r="F57" s="6">
        <v>-232786</v>
      </c>
    </row>
    <row r="58" spans="1:7">
      <c t="s" r="A58" s="4">
        <v>601</v>
      </c>
      <c t="n" r="C58" s="6">
        <v>1053</v>
      </c>
      <c t="n" r="D58" s="7">
        <v>2714</v>
      </c>
      <c t="n" r="E58" s="6">
        <v>1929</v>
      </c>
      <c t="n" r="F58" s="7">
        <v>10549</v>
      </c>
    </row>
    <row r="59" spans="1:7">
      <c t="s" r="A59" s="4">
        <v>602</v>
      </c>
      <c t="n" r="C59" s="6">
        <v>75063</v>
      </c>
      <c t="n" r="E59" s="6">
        <v>75063</v>
      </c>
      <c t="n" r="G59" s="7">
        <v>104377</v>
      </c>
    </row>
    <row r="60" spans="1:7">
      <c t="s" r="A60" s="4">
        <v>108</v>
      </c>
    </row>
    <row r="61" spans="1:7">
      <c t="s" r="A61" s="3">
        <v>595</v>
      </c>
    </row>
    <row r="62" spans="1:7">
      <c t="s" r="A62" s="4">
        <v>107</v>
      </c>
      <c t="n" r="C62" s="7">
        <v>16498</v>
      </c>
      <c t="n" r="E62" s="7">
        <v>16498</v>
      </c>
    </row>
    <row r="63" spans="1:7">
      <c t="n" r="A63"/>
    </row>
    <row r="64" spans="1:7">
      <c t="s" r="A64" s="4">
        <v>101</v>
      </c>
      <c t="s" r="B64" s="4">
        <v>102</v>
      </c>
    </row>
    <row r="65" spans="1:7">
      <c t="s" r="A65" s="4">
        <v>103</v>
      </c>
      <c t="s" r="B65" s="4">
        <v>104</v>
      </c>
    </row>
    <row r="66" spans="1:7">
      <c t="s" r="A66" s="4">
        <v>603</v>
      </c>
      <c t="s" r="B66" s="4">
        <v>111</v>
      </c>
    </row>
  </sheetData>
  <mergeCells count="7">
    <mergeCell ref="A1:B2"/>
    <mergeCell ref="C1:D1"/>
    <mergeCell ref="E1:F1"/>
    <mergeCell ref="A63:F63"/>
    <mergeCell ref="B64:F64"/>
    <mergeCell ref="B65:F65"/>
    <mergeCell ref="B66:F6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7</v>
      </c>
      <c t="s" r="B1" s="2">
        <v>71</v>
      </c>
      <c t="s" r="D1" s="2">
        <v>1</v>
      </c>
    </row>
    <row r="2" spans="1:5">
      <c t="s" r="B2" s="2">
        <v>2</v>
      </c>
      <c t="s" r="C2" s="2">
        <v>72</v>
      </c>
      <c t="s" r="D2" s="2">
        <v>2</v>
      </c>
      <c t="s" r="E2" s="2">
        <v>72</v>
      </c>
    </row>
    <row r="3" spans="1:5">
      <c t="s" r="A3" s="4">
        <v>608</v>
      </c>
    </row>
    <row r="4" spans="1:5">
      <c t="s" r="A4" s="3">
        <v>609</v>
      </c>
    </row>
    <row r="5" spans="1:5">
      <c t="s" r="A5" s="4">
        <v>610</v>
      </c>
      <c t="n" r="B5" s="10">
        <v>0.7</v>
      </c>
      <c t="n" r="C5" s="10">
        <v>1.1</v>
      </c>
      <c t="n" r="D5" s="10">
        <v>0.7</v>
      </c>
      <c t="n" r="E5" s="6">
        <v>4</v>
      </c>
    </row>
    <row r="6" spans="1:5">
      <c t="s" r="A6" s="4">
        <v>611</v>
      </c>
    </row>
    <row r="7" spans="1:5">
      <c t="s" r="A7" s="3">
        <v>609</v>
      </c>
    </row>
    <row r="8" spans="1:5">
      <c t="s" r="A8" s="4">
        <v>610</v>
      </c>
      <c t="n" r="E8" s="10">
        <v>0.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2</v>
      </c>
      <c t="s" r="B1" s="2">
        <v>71</v>
      </c>
      <c t="s" r="D1" s="2">
        <v>1</v>
      </c>
    </row>
    <row r="2" spans="1:5">
      <c t="s" r="B2" s="2">
        <v>2</v>
      </c>
      <c t="s" r="C2" s="2">
        <v>72</v>
      </c>
      <c t="s" r="D2" s="2">
        <v>2</v>
      </c>
      <c t="s" r="E2" s="2">
        <v>72</v>
      </c>
    </row>
    <row r="3" spans="1:5">
      <c t="s" r="A3" s="3">
        <v>213</v>
      </c>
    </row>
    <row r="4" spans="1:5">
      <c t="s" r="A4" s="4">
        <v>96</v>
      </c>
      <c t="n" r="B4" s="7">
        <v>32711</v>
      </c>
      <c t="n" r="C4" s="7">
        <v>28305</v>
      </c>
      <c t="n" r="D4" s="7">
        <v>86348</v>
      </c>
      <c t="n" r="E4" s="7">
        <v>-50725</v>
      </c>
    </row>
    <row r="5" spans="1:5">
      <c t="s" r="A5" s="4">
        <v>613</v>
      </c>
      <c t="n" r="B5" s="6">
        <v>125125</v>
      </c>
      <c t="n" r="C5" s="6">
        <v>128809</v>
      </c>
      <c t="n" r="D5" s="6">
        <v>125261</v>
      </c>
      <c t="n" r="E5" s="6">
        <v>129021</v>
      </c>
    </row>
    <row r="6" spans="1:5">
      <c t="s" r="A6" s="4">
        <v>614</v>
      </c>
      <c t="n" r="B6" s="6">
        <v>658</v>
      </c>
      <c t="n" r="C6" s="6">
        <v>1139</v>
      </c>
      <c t="n" r="D6" s="6">
        <v>660</v>
      </c>
    </row>
    <row r="7" spans="1:5">
      <c t="s" r="A7" s="4">
        <v>615</v>
      </c>
      <c t="n" r="B7" s="6">
        <v>125783</v>
      </c>
      <c t="n" r="C7" s="6">
        <v>129948</v>
      </c>
      <c t="n" r="D7" s="6">
        <v>125921</v>
      </c>
      <c t="n" r="E7" s="6">
        <v>129021</v>
      </c>
    </row>
    <row r="8" spans="1:5">
      <c t="s" r="A8" s="3">
        <v>616</v>
      </c>
    </row>
    <row r="9" spans="1:5">
      <c t="s" r="A9" s="4">
        <v>98</v>
      </c>
      <c t="n" r="B9" s="8">
        <v>0.26</v>
      </c>
      <c t="n" r="C9" s="8">
        <v>0.22</v>
      </c>
      <c t="n" r="D9" s="8">
        <v>0.6899999999999999</v>
      </c>
      <c t="n" r="E9" s="8">
        <v>-0.39</v>
      </c>
    </row>
    <row r="10" spans="1:5">
      <c t="s" r="A10" s="4">
        <v>99</v>
      </c>
      <c t="n" r="B10" s="8">
        <v>0.26</v>
      </c>
      <c t="n" r="C10" s="8">
        <v>0.22</v>
      </c>
      <c t="n" r="D10" s="8">
        <v>0.6899999999999999</v>
      </c>
      <c t="n" r="E10" s="8">
        <v>-0.3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51"/>
    <col customWidth="1" max="3" min="3" width="36"/>
    <col customWidth="1" max="4" min="4" width="29"/>
    <col customWidth="1" max="5" min="5" width="55"/>
    <col customWidth="1" max="6" min="6" width="12"/>
  </cols>
  <sheetData>
    <row r="1" spans="1:6">
      <c t="s" r="A1" s="1">
        <v>116</v>
      </c>
      <c t="s" r="B1" s="2">
        <v>117</v>
      </c>
      <c t="s" r="C1" s="2">
        <v>118</v>
      </c>
      <c t="s" r="D1" s="2">
        <v>119</v>
      </c>
      <c t="s" r="E1" s="2">
        <v>120</v>
      </c>
      <c t="s" r="F1" s="2">
        <v>121</v>
      </c>
    </row>
    <row r="2" spans="1:6">
      <c t="s" r="A2" s="4">
        <v>122</v>
      </c>
      <c t="n" r="B2" s="7">
        <v>1257</v>
      </c>
      <c t="n" r="C2" s="7">
        <v>1962713</v>
      </c>
      <c t="n" r="D2" s="7">
        <v>-3168069</v>
      </c>
      <c t="n" r="E2" s="7">
        <v>-502045</v>
      </c>
      <c t="n" r="F2" s="7">
        <v>-1706144</v>
      </c>
    </row>
    <row r="3" spans="1:6">
      <c t="s" r="A3" s="4">
        <v>123</v>
      </c>
      <c t="n" r="B3" s="6">
        <v>125743</v>
      </c>
    </row>
    <row r="4" spans="1:6">
      <c t="s" r="A4" s="4">
        <v>124</v>
      </c>
      <c t="n" r="D4" s="6">
        <v>86348</v>
      </c>
      <c t="n" r="F4" s="6">
        <v>86348</v>
      </c>
    </row>
    <row r="5" spans="1:6">
      <c t="s" r="A5" s="4">
        <v>125</v>
      </c>
      <c t="n" r="B5" s="7">
        <v>4</v>
      </c>
      <c t="n" r="C5" s="6">
        <v>8134</v>
      </c>
      <c t="n" r="F5" s="6">
        <v>8138</v>
      </c>
    </row>
    <row r="6" spans="1:6">
      <c t="s" r="A6" s="4">
        <v>126</v>
      </c>
      <c t="n" r="B6" s="6">
        <v>352</v>
      </c>
    </row>
    <row r="7" spans="1:6">
      <c t="s" r="A7" s="4">
        <v>127</v>
      </c>
      <c t="n" r="C7" s="6">
        <v>16926</v>
      </c>
      <c t="n" r="F7" s="6">
        <v>16926</v>
      </c>
    </row>
    <row r="8" spans="1:6">
      <c t="s" r="A8" s="4">
        <v>128</v>
      </c>
      <c t="n" r="B8" s="7">
        <v>-15</v>
      </c>
      <c t="n" r="D8" s="6">
        <v>-150014</v>
      </c>
      <c t="n" r="F8" s="6">
        <v>-150029</v>
      </c>
    </row>
    <row r="9" spans="1:6">
      <c t="s" r="A9" s="4">
        <v>129</v>
      </c>
      <c t="n" r="B9" s="6">
        <v>-1529</v>
      </c>
    </row>
    <row r="10" spans="1:6">
      <c t="s" r="A10" s="4">
        <v>114</v>
      </c>
      <c t="n" r="E10" s="6">
        <v>137184</v>
      </c>
      <c t="n" r="F10" s="6">
        <v>137184</v>
      </c>
    </row>
    <row r="11" spans="1:6">
      <c t="s" r="A11" s="4">
        <v>130</v>
      </c>
      <c t="n" r="B11" s="7">
        <v>1246</v>
      </c>
      <c t="n" r="C11" s="7">
        <v>1987773</v>
      </c>
      <c t="n" r="D11" s="7">
        <v>-3231735</v>
      </c>
      <c t="n" r="E11" s="7">
        <v>-364861</v>
      </c>
      <c t="n" r="F11" s="7">
        <v>-1607577</v>
      </c>
    </row>
    <row r="12" spans="1:6">
      <c t="s" r="A12" s="4">
        <v>131</v>
      </c>
      <c t="n" r="B12" s="6">
        <v>1245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32</v>
      </c>
      <c t="s" r="C1" s="2">
        <v>1</v>
      </c>
    </row>
    <row r="2" spans="1:4">
      <c t="s" r="C2" s="2">
        <v>2</v>
      </c>
      <c t="s" r="D2" s="2">
        <v>72</v>
      </c>
    </row>
    <row r="3" spans="1:4">
      <c t="s" r="A3" s="3">
        <v>133</v>
      </c>
    </row>
    <row r="4" spans="1:4">
      <c t="s" r="A4" s="4">
        <v>96</v>
      </c>
      <c t="n" r="C4" s="7">
        <v>86348</v>
      </c>
      <c t="n" r="D4" s="7">
        <v>-50725</v>
      </c>
    </row>
    <row r="5" spans="1:4">
      <c t="s" r="A5" s="3">
        <v>134</v>
      </c>
    </row>
    <row r="6" spans="1:4">
      <c t="s" r="A6" s="4">
        <v>84</v>
      </c>
      <c t="n" r="C6" s="6">
        <v>319524</v>
      </c>
      <c t="n" r="D6" s="6">
        <v>334230</v>
      </c>
    </row>
    <row r="7" spans="1:4">
      <c t="s" r="A7" s="4">
        <v>90</v>
      </c>
      <c t="n" r="C7" s="6">
        <v>915</v>
      </c>
      <c t="n" r="D7" s="6">
        <v>601</v>
      </c>
    </row>
    <row r="8" spans="1:4">
      <c t="s" r="A8" s="4">
        <v>135</v>
      </c>
      <c t="n" r="C8" s="6">
        <v>-627</v>
      </c>
      <c t="n" r="D8" s="6">
        <v>192</v>
      </c>
    </row>
    <row r="9" spans="1:4">
      <c t="s" r="A9" s="4">
        <v>136</v>
      </c>
      <c t="n" r="C9" s="6">
        <v>17752</v>
      </c>
      <c t="n" r="D9" s="6">
        <v>7902</v>
      </c>
    </row>
    <row r="10" spans="1:4">
      <c t="s" r="A10" s="4">
        <v>106</v>
      </c>
      <c t="n" r="C10" s="6">
        <v>16677</v>
      </c>
      <c t="n" r="D10" s="6">
        <v>15201</v>
      </c>
    </row>
    <row r="11" spans="1:4">
      <c t="s" r="A11" s="4">
        <v>91</v>
      </c>
      <c t="n" r="C11" s="6">
        <v>10590</v>
      </c>
      <c t="n" r="D11" s="6">
        <v>9170</v>
      </c>
    </row>
    <row r="12" spans="1:4">
      <c t="s" r="A12" s="4">
        <v>137</v>
      </c>
      <c t="n" r="C12" s="6">
        <v>-92132</v>
      </c>
      <c t="n" r="D12" s="6">
        <v>68292</v>
      </c>
    </row>
    <row r="13" spans="1:4">
      <c t="s" r="A13" s="4">
        <v>107</v>
      </c>
      <c t="s" r="B13" s="4">
        <v>101</v>
      </c>
      <c t="n" r="C13" s="6">
        <v>17504</v>
      </c>
      <c t="n" r="D13" s="6">
        <v>215</v>
      </c>
    </row>
    <row r="14" spans="1:4">
      <c t="s" r="A14" s="4">
        <v>138</v>
      </c>
      <c t="n" r="C14" s="6">
        <v>-955</v>
      </c>
      <c t="n" r="D14" s="6">
        <v>-2584</v>
      </c>
    </row>
    <row r="15" spans="1:4">
      <c t="s" r="A15" s="3">
        <v>139</v>
      </c>
    </row>
    <row r="16" spans="1:4">
      <c t="s" r="A16" s="4">
        <v>140</v>
      </c>
      <c t="n" r="C16" s="6">
        <v>8769</v>
      </c>
      <c t="n" r="D16" s="6">
        <v>6461</v>
      </c>
    </row>
    <row r="17" spans="1:4">
      <c t="s" r="A17" s="4">
        <v>141</v>
      </c>
      <c t="n" r="C17" s="6">
        <v>-25912</v>
      </c>
      <c t="n" r="D17" s="6">
        <v>-24148</v>
      </c>
    </row>
    <row r="18" spans="1:4">
      <c t="s" r="A18" s="4">
        <v>142</v>
      </c>
      <c t="n" r="C18" s="6">
        <v>-5310</v>
      </c>
      <c t="n" r="D18" s="6">
        <v>4348</v>
      </c>
    </row>
    <row r="19" spans="1:4">
      <c t="s" r="A19" s="4">
        <v>43</v>
      </c>
      <c t="n" r="C19" s="6">
        <v>-924</v>
      </c>
      <c t="n" r="D19" s="6">
        <v>-564</v>
      </c>
    </row>
    <row r="20" spans="1:4">
      <c t="s" r="A20" s="4">
        <v>143</v>
      </c>
      <c t="n" r="C20" s="6">
        <v>2427</v>
      </c>
      <c t="n" r="D20" s="6">
        <v>6941</v>
      </c>
    </row>
    <row r="21" spans="1:4">
      <c t="s" r="A21" s="4">
        <v>144</v>
      </c>
      <c t="n" r="C21" s="6">
        <v>354646</v>
      </c>
      <c t="n" r="D21" s="6">
        <v>375532</v>
      </c>
    </row>
    <row r="22" spans="1:4">
      <c t="s" r="A22" s="3">
        <v>145</v>
      </c>
    </row>
    <row r="23" spans="1:4">
      <c t="s" r="A23" s="4">
        <v>146</v>
      </c>
      <c t="n" r="C23" s="6">
        <v>-148704</v>
      </c>
      <c t="n" r="D23" s="6">
        <v>-323082</v>
      </c>
    </row>
    <row r="24" spans="1:4">
      <c t="s" r="A24" s="4">
        <v>147</v>
      </c>
      <c t="n" r="C24" s="6">
        <v>-70661</v>
      </c>
      <c t="n" r="D24" s="6">
        <v>-118392</v>
      </c>
    </row>
    <row r="25" spans="1:4">
      <c t="s" r="A25" s="4">
        <v>148</v>
      </c>
      <c t="n" r="C25" s="6">
        <v>-10062</v>
      </c>
      <c t="n" r="D25" s="6">
        <v>4864</v>
      </c>
    </row>
    <row r="26" spans="1:4">
      <c t="s" r="A26" s="4">
        <v>149</v>
      </c>
      <c t="n" r="C26" s="6">
        <v>-229427</v>
      </c>
      <c t="n" r="D26" s="6">
        <v>-436610</v>
      </c>
    </row>
    <row r="27" spans="1:4">
      <c t="s" r="A27" s="3">
        <v>150</v>
      </c>
    </row>
    <row r="28" spans="1:4">
      <c t="s" r="A28" s="4">
        <v>151</v>
      </c>
      <c t="n" r="C28" s="6">
        <v>140000</v>
      </c>
      <c t="n" r="D28" s="6">
        <v>450000</v>
      </c>
    </row>
    <row r="29" spans="1:4">
      <c t="s" r="A29" s="4">
        <v>152</v>
      </c>
      <c t="n" r="C29" s="6">
        <v>-110000</v>
      </c>
      <c t="n" r="D29" s="6">
        <v>-535000</v>
      </c>
    </row>
    <row r="30" spans="1:4">
      <c t="s" r="A30" s="4">
        <v>153</v>
      </c>
      <c t="n" r="D30" s="6">
        <v>489899</v>
      </c>
    </row>
    <row r="31" spans="1:4">
      <c t="s" r="A31" s="4">
        <v>154</v>
      </c>
      <c t="n" r="C31" s="6">
        <v>-10000</v>
      </c>
      <c t="n" r="D31" s="6">
        <v>-15000</v>
      </c>
    </row>
    <row r="32" spans="1:4">
      <c t="s" r="A32" s="4">
        <v>155</v>
      </c>
      <c t="n" r="D32" s="6">
        <v>-150874</v>
      </c>
    </row>
    <row r="33" spans="1:4">
      <c t="s" r="A33" s="4">
        <v>156</v>
      </c>
      <c t="n" r="C33" s="6">
        <v>-150029</v>
      </c>
      <c t="n" r="D33" s="6">
        <v>-150023</v>
      </c>
    </row>
    <row r="34" spans="1:4">
      <c t="s" r="A34" s="4">
        <v>157</v>
      </c>
      <c t="n" r="C34" s="6">
        <v>5729</v>
      </c>
      <c t="n" r="D34" s="6">
        <v>4782</v>
      </c>
    </row>
    <row r="35" spans="1:4">
      <c t="s" r="A35" s="4">
        <v>158</v>
      </c>
      <c t="n" r="C35" s="6">
        <v>-124300</v>
      </c>
      <c t="n" r="D35" s="6">
        <v>93784</v>
      </c>
    </row>
    <row r="36" spans="1:4">
      <c t="s" r="A36" s="4">
        <v>159</v>
      </c>
      <c t="n" r="C36" s="6">
        <v>14998</v>
      </c>
      <c t="n" r="D36" s="6">
        <v>-2303</v>
      </c>
    </row>
    <row r="37" spans="1:4">
      <c t="s" r="A37" s="4">
        <v>160</v>
      </c>
      <c t="n" r="C37" s="6">
        <v>15917</v>
      </c>
      <c t="n" r="D37" s="6">
        <v>30403</v>
      </c>
    </row>
    <row r="38" spans="1:4">
      <c t="s" r="A38" s="3">
        <v>161</v>
      </c>
    </row>
    <row r="39" spans="1:4">
      <c t="s" r="A39" s="4">
        <v>162</v>
      </c>
      <c t="n" r="C39" s="6">
        <v>118039</v>
      </c>
      <c t="n" r="D39" s="6">
        <v>39443</v>
      </c>
    </row>
    <row r="40" spans="1:4">
      <c t="s" r="A40" s="4">
        <v>163</v>
      </c>
      <c t="n" r="C40" s="6">
        <v>133956</v>
      </c>
      <c t="n" r="D40" s="6">
        <v>69846</v>
      </c>
    </row>
    <row r="41" spans="1:4">
      <c t="s" r="A41" s="3">
        <v>164</v>
      </c>
    </row>
    <row r="42" spans="1:4">
      <c t="s" r="A42" s="4">
        <v>165</v>
      </c>
      <c t="n" r="C42" s="6">
        <v>168583</v>
      </c>
      <c t="n" r="D42" s="6">
        <v>157153</v>
      </c>
    </row>
    <row r="43" spans="1:4">
      <c t="s" r="A43" s="4">
        <v>166</v>
      </c>
      <c t="n" r="C43" s="6">
        <v>5861</v>
      </c>
      <c t="n" r="D43" s="6">
        <v>5667</v>
      </c>
    </row>
    <row r="44" spans="1:4">
      <c t="s" r="A44" s="3">
        <v>167</v>
      </c>
    </row>
    <row r="45" spans="1:4">
      <c t="s" r="A45" s="4">
        <v>168</v>
      </c>
      <c t="n" r="C45" s="7">
        <v>1073</v>
      </c>
      <c t="n" r="D45" s="7">
        <v>1976</v>
      </c>
    </row>
    <row r="46" spans="1:4">
      <c t="n" r="A46"/>
    </row>
    <row r="47" spans="1:4">
      <c t="s" r="A47" s="4">
        <v>101</v>
      </c>
      <c t="s" r="B47" s="4">
        <v>111</v>
      </c>
    </row>
  </sheetData>
  <mergeCells count="4">
    <mergeCell ref="A1:B2"/>
    <mergeCell ref="C1:D1"/>
    <mergeCell ref="A46:C46"/>
    <mergeCell ref="B47:C47"/>
  </mergeCells>
  <pageMargins bottom="1" footer="0.5" header="0.5" left="0.75" right="0.75" top="1"/>
</worksheet>
</file>

<file path=xl/worksheets/sheet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5"/>
    <col customWidth="1" max="5" min="5" width="14"/>
  </cols>
  <sheetData>
    <row r="1" spans="1:5">
      <c t="s" r="A1" s="1">
        <v>169</v>
      </c>
      <c t="s" r="C1" s="2">
        <v>71</v>
      </c>
      <c t="s" r="D1" s="2">
        <v>1</v>
      </c>
    </row>
    <row r="2" spans="1:5">
      <c t="s" r="C2" s="2">
        <v>2</v>
      </c>
      <c t="s" r="D2" s="2">
        <v>2</v>
      </c>
      <c t="s" r="E2" s="2">
        <v>72</v>
      </c>
    </row>
    <row r="3" spans="1:5">
      <c t="s" r="A3" s="4">
        <v>107</v>
      </c>
      <c t="s" r="B3" s="4">
        <v>101</v>
      </c>
      <c t="n" r="D3" s="7">
        <v>17504</v>
      </c>
      <c t="n" r="E3" s="7">
        <v>215</v>
      </c>
    </row>
    <row r="4" spans="1:5">
      <c t="s" r="A4" s="4">
        <v>108</v>
      </c>
    </row>
    <row r="5" spans="1:5">
      <c t="s" r="A5" s="4">
        <v>107</v>
      </c>
      <c t="n" r="C5" s="7">
        <v>16498</v>
      </c>
      <c t="n" r="D5" s="7">
        <v>16498</v>
      </c>
    </row>
    <row r="6" spans="1:5">
      <c t="n" r="A6"/>
    </row>
    <row r="7" spans="1:5">
      <c t="s" r="A7" s="4">
        <v>101</v>
      </c>
      <c t="s" r="B7" s="4">
        <v>111</v>
      </c>
    </row>
  </sheetData>
  <mergeCells count="4">
    <mergeCell ref="A1:B2"/>
    <mergeCell ref="D1:E1"/>
    <mergeCell ref="A6:D6"/>
    <mergeCell ref="B7:D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Share</vt:lpstr>
      <vt:lpstr>Consolidated Statements Of Cash</vt:lpstr>
      <vt:lpstr>Consolidated Statements Of Cas9</vt:lpstr>
      <vt:lpstr>Basis Of Presentation</vt:lpstr>
      <vt:lpstr>Fair Value Measurements</vt:lpstr>
      <vt:lpstr>Restricted Cash</vt:lpstr>
      <vt:lpstr>Other Assets</vt:lpstr>
      <vt:lpstr>Acquisitions</vt:lpstr>
      <vt:lpstr>Intangible Assets, Net</vt:lpstr>
      <vt:lpstr>Property And Equipment, Net</vt:lpstr>
      <vt:lpstr>Costs And Estimated Earnings On</vt:lpstr>
      <vt:lpstr>Accrued Expenses</vt:lpstr>
      <vt:lpstr>Debt</vt:lpstr>
      <vt:lpstr>Shareholders' Equity</vt:lpstr>
      <vt:lpstr>Stock-Based Compensation</vt:lpstr>
      <vt:lpstr>Income Taxes</vt:lpstr>
      <vt:lpstr>Segment Data</vt:lpstr>
      <vt:lpstr>Earnings Per Share</vt:lpstr>
      <vt:lpstr>Basis Of Presentation (Policy)</vt:lpstr>
      <vt:lpstr>Fair Value Measurements (Tables</vt:lpstr>
      <vt:lpstr>Restricted Cash (Tables)</vt:lpstr>
      <vt:lpstr>Other Assets (Tables)</vt:lpstr>
      <vt:lpstr>Acquisitions (Tables)</vt:lpstr>
      <vt:lpstr>Intangible Assets, Net (Tables)</vt:lpstr>
      <vt:lpstr>Property And Equipment, Net (Ta</vt:lpstr>
      <vt:lpstr>Costs And Estimated Earnings 32</vt:lpstr>
      <vt:lpstr>Accrued Expenses (Tables)</vt:lpstr>
      <vt:lpstr>Debt (Tables)</vt:lpstr>
      <vt:lpstr>Stock-Based Compensation (Table</vt:lpstr>
      <vt:lpstr>Segment Data (Tables)</vt:lpstr>
      <vt:lpstr>Earnings Per Share (Tables)</vt:lpstr>
      <vt:lpstr>Basis of Presentation (Narrativ</vt:lpstr>
      <vt:lpstr>Fair Value Measurements (Narrat</vt:lpstr>
      <vt:lpstr>Fair Value Measurements (Summar</vt:lpstr>
      <vt:lpstr>Restricted Cash (Narrative) (De</vt:lpstr>
      <vt:lpstr>Restricted Cash (Schedule Of Re</vt:lpstr>
      <vt:lpstr>Other Assets (Details)</vt:lpstr>
      <vt:lpstr>Acquisitions (Narrative) (Detai</vt:lpstr>
      <vt:lpstr>Acquisitions (Schedule Of Acqui</vt:lpstr>
      <vt:lpstr>Intangible Assets, Net (Narrati</vt:lpstr>
      <vt:lpstr>Intangible Assets, Net (Gross A</vt:lpstr>
      <vt:lpstr>Property And Equipment, Net (Na</vt:lpstr>
      <vt:lpstr>Property And Equipment, Net (Pr</vt:lpstr>
      <vt:lpstr>Costs And Estimated Earnings 50</vt:lpstr>
      <vt:lpstr>Costs And Estimated Earnings 51</vt:lpstr>
      <vt:lpstr>Costs And Estimated Earnings 52</vt:lpstr>
      <vt:lpstr>Accrued Expenses (Details)</vt:lpstr>
      <vt:lpstr>Debt (Revolving Credit Facility</vt:lpstr>
      <vt:lpstr>Debt (Term Loans Under The Seni</vt:lpstr>
      <vt:lpstr>Debt (Secured Tower Revenue Sec</vt:lpstr>
      <vt:lpstr>Debt (Senior Notes) (Narrative)</vt:lpstr>
      <vt:lpstr>Debt (Carrying And Principal Va</vt:lpstr>
      <vt:lpstr>Debt (Schedule Of Cash And Non-</vt:lpstr>
      <vt:lpstr>Shareholders' Equity (Details)</vt:lpstr>
      <vt:lpstr>Stock-Based Compensation (Narra</vt:lpstr>
      <vt:lpstr>Stock-Based Compensation (Sched</vt:lpstr>
      <vt:lpstr>Stock-Based Compensation (Compa</vt:lpstr>
      <vt:lpstr>Stock-Based Compensation (Restr</vt:lpstr>
      <vt:lpstr>Segment Data (Narrative) (Detai</vt:lpstr>
      <vt:lpstr>Segment Data (Segment Reporting</vt:lpstr>
      <vt:lpstr>Earnings Per Share (Narrative) </vt:lpstr>
      <vt:lpstr>Earnings Per Share (Weighted-A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2:53:06Z</dcterms:created>
  <dcterms:modified xmlns:dcterms="http://purl.org/dc/terms/" xmlns:xsi="http://www.w3.org/2001/XMLSchema-instance" xsi:type="dcterms:W3CDTF">2016-08-09T12:53:06Z</dcterms:modified>
  <dc:title xmlns:dc="http://purl.org/dc/elements/1.1/">Untitled</dc:title>
  <dc:description xmlns:dc="http://purl.org/dc/elements/1.1/"/>
  <dc:subject xmlns:dc="http://purl.org/dc/elements/1.1/"/>
  <cp:keywords/>
  <cp:category/>
</cp:coreProperties>
</file>